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Fair Value Measurements" sheetId="8" r:id="rId8"/>
    <s:sheet name="Inventories" sheetId="9" r:id="rId9"/>
    <s:sheet name="Securities Purchase Agreement" sheetId="10" r:id="rId10"/>
    <s:sheet name="Basic and Diluted Net Loss per " sheetId="11" r:id="rId11"/>
    <s:sheet name="Geographic and Product Line Dat" sheetId="12" r:id="rId12"/>
    <s:sheet name="Subsequent Events" sheetId="13" r:id="rId13"/>
    <s:sheet name="Basis of Presentation (Policies" sheetId="14" r:id="rId14"/>
    <s:sheet name="Fair Value Measurements (Tables" sheetId="15" r:id="rId15"/>
    <s:sheet name="Inventories (Tables)" sheetId="16" r:id="rId16"/>
    <s:sheet name="Securities Purchase Agreement (" sheetId="17" r:id="rId17"/>
    <s:sheet name="Geographic and Product Line D18" sheetId="18" r:id="rId18"/>
    <s:sheet name="Basis of Presentation - Additio" sheetId="19" r:id="rId19"/>
    <s:sheet name="Fair Value Measurements - Addit" sheetId="20" r:id="rId20"/>
    <s:sheet name="Fair Value Measurements - Recog" sheetId="21" r:id="rId21"/>
    <s:sheet name="Fair Value Measurements - Fair " sheetId="22" r:id="rId22"/>
    <s:sheet name="Inventories - Schedule of Inven" sheetId="23" r:id="rId23"/>
    <s:sheet name="Securities Purchase Agreement -" sheetId="24" r:id="rId24"/>
    <s:sheet name="Securities Purchase Agreement25" sheetId="25" r:id="rId25"/>
    <s:sheet name="Basic and Diluted Net Loss pe26" sheetId="26" r:id="rId26"/>
    <s:sheet name="Geographic and Product Line D27" sheetId="27" r:id="rId27"/>
    <s:sheet name="Geographic and Product Line D28" sheetId="28" r:id="rId28"/>
    <s:sheet name="Geographic and Product Line D29" sheetId="29" r:id="rId29"/>
    <s:sheet name="Geographic and Product Line D30" sheetId="30" r:id="rId30"/>
    <s:sheet name="Geographic and Product Line D31" sheetId="31" r:id="rId31"/>
    <s:sheet name="Subsequent Events - Additional " sheetId="32" r:id="rId32"/>
  </s:sheets>
  <s:definedNames/>
  <s:calcPr calcId="124519" calcMode="auto" fullCalcOnLoad="1"/>
</s:workbook>
</file>

<file path=xl/sharedStrings.xml><?xml version="1.0" encoding="utf-8"?>
<sst xmlns="http://schemas.openxmlformats.org/spreadsheetml/2006/main" uniqueCount="344">
  <si>
    <t>Document and Entity Information - shares</t>
  </si>
  <si>
    <t>3 Months Ended</t>
  </si>
  <si>
    <t>Jun. 30, 2015</t>
  </si>
  <si>
    <t>Jul. 30, 2015</t>
  </si>
  <si>
    <t>Document And Entity Information [Abstract]</t>
  </si>
  <si>
    <t>Document Type</t>
  </si>
  <si>
    <t>10-Q</t>
  </si>
  <si>
    <t>Amendment Flag</t>
  </si>
  <si>
    <t>false</t>
  </si>
  <si>
    <t>Document Period End Date</t>
  </si>
  <si>
    <t>Jun. 30,
		2015</t>
  </si>
  <si>
    <t>Document Fiscal Year Focus</t>
  </si>
  <si>
    <t>Document Fiscal Period Focus</t>
  </si>
  <si>
    <t>Q1</t>
  </si>
  <si>
    <t>Trading Symbol</t>
  </si>
  <si>
    <t>MCZ</t>
  </si>
  <si>
    <t>Entity Registrant Name</t>
  </si>
  <si>
    <t>MAD CATZ INTERACTIVE INC</t>
  </si>
  <si>
    <t>Entity Central Index Key</t>
  </si>
  <si>
    <t>Current Fiscal Year End Date</t>
  </si>
  <si>
    <t>--03-31</t>
  </si>
  <si>
    <t>Entity Filer Category</t>
  </si>
  <si>
    <t>Smaller Reporting Company</t>
  </si>
  <si>
    <t>Entity Common Stock, Shares Outstanding</t>
  </si>
  <si>
    <t>Consolidated Balance Sheets - USD ($) $ in Thousands</t>
  </si>
  <si>
    <t>Mar. 31, 2015</t>
  </si>
  <si>
    <t>Current assets:</t>
  </si>
  <si>
    <t>Cash</t>
  </si>
  <si>
    <t>Accounts receivable, net</t>
  </si>
  <si>
    <t>Other receivables</t>
  </si>
  <si>
    <t>Inventories</t>
  </si>
  <si>
    <t>Deferred tax assets</t>
  </si>
  <si>
    <t>Income taxes receivable</t>
  </si>
  <si>
    <t>Prepaid expenses and other current assets</t>
  </si>
  <si>
    <t>Total current assets</t>
  </si>
  <si>
    <t>Other assets</t>
  </si>
  <si>
    <t>Property and equipment, net</t>
  </si>
  <si>
    <t>Intangible assets, net</t>
  </si>
  <si>
    <t>Total assets</t>
  </si>
  <si>
    <t>Current liabilities:</t>
  </si>
  <si>
    <t>Bank loan</t>
  </si>
  <si>
    <t>Accounts payable</t>
  </si>
  <si>
    <t>Accrued liabilities</t>
  </si>
  <si>
    <t>Notes payable</t>
  </si>
  <si>
    <t>Income taxes payable</t>
  </si>
  <si>
    <t>Total current liabilities</t>
  </si>
  <si>
    <t>Notes payable, less current portion</t>
  </si>
  <si>
    <t>Warrant liabilities</t>
  </si>
  <si>
    <t>Deferred tax liabilities</t>
  </si>
  <si>
    <t>Deferred rent</t>
  </si>
  <si>
    <t>Total liabilities</t>
  </si>
  <si>
    <t>Shareholders' equity:</t>
  </si>
  <si>
    <t>Common stock, no par value, unlimited shares authorized; 73,469,571 and 73,469,571 shares issued and outstanding at June 30, 2015 and March 31, 2015, respectively</t>
  </si>
  <si>
    <t>Accumulated other comprehensive loss</t>
  </si>
  <si>
    <t>Accumulated deficit</t>
  </si>
  <si>
    <t>Total shareholders' equity</t>
  </si>
  <si>
    <t>Total liabilities and shareholders' equity</t>
  </si>
  <si>
    <t>Consolidated Balance Sheets (Parenthetical) - $ / shares None in scaling factor is -9223372036854775296</t>
  </si>
  <si>
    <t>Statement of Financial Position [Abstract]</t>
  </si>
  <si>
    <t>Common stock, par value</t>
  </si>
  <si>
    <t>Common stock, shares authorized</t>
  </si>
  <si>
    <t>[1]</t>
  </si>
  <si>
    <t>Common stock, shares issued</t>
  </si>
  <si>
    <t>Common stock, shares outstanding</t>
  </si>
  <si>
    <t>unlimited</t>
  </si>
  <si>
    <t>Consolidated Statements of Operations - USD ($) $ in Thousands</t>
  </si>
  <si>
    <t>Jun. 30, 2014</t>
  </si>
  <si>
    <t>Income Statement [Abstract]</t>
  </si>
  <si>
    <t>Net sales</t>
  </si>
  <si>
    <t>Cost of sales</t>
  </si>
  <si>
    <t>Gross profit</t>
  </si>
  <si>
    <t>Operating expenses:</t>
  </si>
  <si>
    <t>Sales and marketing</t>
  </si>
  <si>
    <t>General and administrative</t>
  </si>
  <si>
    <t>Research and development</t>
  </si>
  <si>
    <t>Amortization of intangible assets</t>
  </si>
  <si>
    <t>Total operating expenses</t>
  </si>
  <si>
    <t>Operating loss</t>
  </si>
  <si>
    <t>Other expense:</t>
  </si>
  <si>
    <t>Interest expense, net</t>
  </si>
  <si>
    <t>Foreign exchange gain (loss), net</t>
  </si>
  <si>
    <t>Change in fair value of warrant liabilities</t>
  </si>
  <si>
    <t>Other income</t>
  </si>
  <si>
    <t>Total other expense</t>
  </si>
  <si>
    <t>Loss before income taxes</t>
  </si>
  <si>
    <t>Income tax benefit</t>
  </si>
  <si>
    <t>Net loss</t>
  </si>
  <si>
    <t>Net loss per share:</t>
  </si>
  <si>
    <t>Basic</t>
  </si>
  <si>
    <t>Diluted</t>
  </si>
  <si>
    <t>Shares used in per share computations:</t>
  </si>
  <si>
    <t>Consolidated Statements of Comprehensive Loss - USD ($) $ in Thousands</t>
  </si>
  <si>
    <t>Statement of Comprehensive Income [Abstract]</t>
  </si>
  <si>
    <t>Foreign currency translation adjustments</t>
  </si>
  <si>
    <t>Comprehensive loss</t>
  </si>
  <si>
    <t>Consolidated Statements of Cash Flows - USD ($) $ in Thousands</t>
  </si>
  <si>
    <t>Cash flows from operating activities:</t>
  </si>
  <si>
    <t>Adjustments to reconcile net loss to net cash used in operating activities:</t>
  </si>
  <si>
    <t>Depreciation and amortization</t>
  </si>
  <si>
    <t>Accrued and unpaid interest expense on note payable</t>
  </si>
  <si>
    <t>Amortization of deferred financing fees</t>
  </si>
  <si>
    <t>Loss on disposal of assets</t>
  </si>
  <si>
    <t>Stock-based compensation</t>
  </si>
  <si>
    <t>Benefit for deferred income taxes</t>
  </si>
  <si>
    <t>Changes in operating assets and liabilities:</t>
  </si>
  <si>
    <t>Accounts receivable</t>
  </si>
  <si>
    <t>Income taxes receivable/payable</t>
  </si>
  <si>
    <t>Net cash used in operating activities</t>
  </si>
  <si>
    <t>Cash flows from investing activities:</t>
  </si>
  <si>
    <t>Purchases of property and equipment</t>
  </si>
  <si>
    <t>Net cash used in investing activities</t>
  </si>
  <si>
    <t>Cash flows from financing activities:</t>
  </si>
  <si>
    <t>Borrowings on bank loan</t>
  </si>
  <si>
    <t>Repayments on bank loan</t>
  </si>
  <si>
    <t>Payment of financing fees</t>
  </si>
  <si>
    <t>Borrowings on notes payable</t>
  </si>
  <si>
    <t>Repayments on notes payable</t>
  </si>
  <si>
    <t>Proceeds from exercise of stock options</t>
  </si>
  <si>
    <t>Payment of expenses related to issuance of common stock</t>
  </si>
  <si>
    <t>Net cash (used in) provided by financing activities</t>
  </si>
  <si>
    <t>Effects of foreign currency exchange rate changes on cash</t>
  </si>
  <si>
    <t>Net (decrease) increase in cash</t>
  </si>
  <si>
    <t>Cash, beginning of period</t>
  </si>
  <si>
    <t>Cash, end of period</t>
  </si>
  <si>
    <t>Supplemental cash flow information:</t>
  </si>
  <si>
    <t>Income taxes paid</t>
  </si>
  <si>
    <t>Interest paid</t>
  </si>
  <si>
    <t>Basis of Presentation</t>
  </si>
  <si>
    <t>Accounting Policies [Abstract]</t>
  </si>
  <si>
    <t>(1) Basis of Presentation
Nature of Operations
Mad Catz Interactive, Inc. (“Mad Catz”) designs,
manufactures (primarily through third parties in Asia), markets and
distributes innovative interactive entertainment products marketed
under its Mad Catz ® ® ®
Basis of Accounting
The accompanying unaudited consolidated financial information has
been prepared by management, without audit, in accordance with the
instructions to Form 10-Q and Article 10 of
Regulation S-X. The consolidated balance sheet at
March 31, 2015 was derived from the audited consolidated
financial statements at that date; however, it does not include all
disclosures required by accounting principles generally accepted in
the United States (“U.S. GAAP”).
The Company maintained a Credit Facility with Wells Fargo Capital
Finance, LLC (“Wells Fargo”) to borrow up to $25
million under a revolving line of credit subject to the
availability of eligible collateral (accounts receivable and
inventories), which changed throughout the year. Borrowings under
the Credit Facility were secured by a first priority security
interest in the inventories, equipment, and accounts receivable of
certain of our subsidiaries and by a pledge of all of the capital
stock of our subsidiaries.
On June 30, 2015, Mad Catz, Inc. (“MCI”), a
wholly-owned subsidiary of the Company, entered into a Loan and
Security Agreement (the “Loan Agreement”) with NewStar
Business Credit LLC (“NSBC”) to provide for a $20.0
million revolving line of credit (which increases to $35.0 million
from September 1, 2015 through December 31, 2015) subject
to the availability of eligible accounts receivable and
inventories, which changes throughout the year. The Loan Agreement
expires on June 30, 2018. The Company is required to meet a
monthly financial covenant based on a trailing twelve months’
Adjusted EBITDA, as defined. Additionally, on June 30, 2015,
Mad Catz Europe Ltd. (“MCE”), a wholly-owned subsidiary
of the Company, entered into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On July 6, 2015, the closing
of the Loan Agreement and Facilities Agreement, the Company used
the proceeds to pay in full the obligations outstanding under the
credit facility with Wells Fargo, and the agreement with Wells
Fargo was terminated.
The Company depends upon the availability of capital under the Loan
Agreement and Facilities Agreement to finance operations.
Compliance with the fiscal 2016 Adjusted EBITDA covenants contained
in the Loan Agreement, which are tied closely to our internal
forecasts and include significant contributions from anticipated
sales of products related to the Rock Band 4 video game, depends on
the Company’s ability to increase net sales and gross profit
considerably. Also, the Company operates in a rapidly evolving and
often unpredictable business environment that may change the timing
or amount of expected future sales and expenses. If the Company is
unable to comply with the Adjusted EBITDA covenants contained in
the Loan Agreement, NSBC could declare the outstanding borrowings
under the facility immediately due and payable. If the Company
needs to obtain additional funds as a result of the termination of
the Loan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5.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6. All
currency amounts are presented in U.S. dollars.
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
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valuation and recognition of share-based payments, and income
taxes. As future events and their effects cannot be determined with
precision, actual results could differ from these estimates.
Recently Issued Accounting Standards
In July 2015, the Financial Accounting Standards Board
(“FASB”) issued Accounting Standards Update
(“ASU”) 2015-11, Simplifying the Measurement of
Inventory, which requires entities to measure most inventory
“at the lower of cost and net realizable value,”
thereby simplifying the current guidance under which and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adoption of this
guidance is not expected to have a material impact on the
Company’s financial condition or results of operation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s the requirements of this literature
are disclosure only, adoption of this guidance is not expected to
impact the Company’s financial condition or results of
operation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On
July 9, 2015, the FASB agreed to defer by one year the
effective date of ASU 2014-09 to annual reporting periods beginning
after December 15, 2017, with early adoption as of the
original effective date permitted. The Company is currently
evaluating the impact of adopting ASU 2014-09.</t>
  </si>
  <si>
    <t>Fair Value Measurements</t>
  </si>
  <si>
    <t>Fair Value Disclosures [Abstract]</t>
  </si>
  <si>
    <t>(2) Fair Value Measurements
The carrying values of the Company’s financial instruments,
including cash, accounts receivable, other receivables, accounts
payable, accrued liabilities and income taxes receivable/payable
approximate their fair values due to the short maturity of these
instruments. The carrying value of the bank loan approximates its
fair value as the interest rate and other terms are that which is
currently available to the Company. The carrying value of the note
payable approximates fair value as it represents the present value
using an effective interest rate of 5.25%, which approximates the
interest rate on the Company’s bank loan.
For a description of the fair value hierarchy, see Note 2 to the
Company’s 2015 consolidated financial statements contained in
the Company’s Annual Report on Form 10-K for its fiscal year
ended March 31, 2015.
The following tables provide a summary of the recognized assets and
liabilities carried at fair value on a recurring basis (in
thousands):
Basis of Fair Value Measurements
Balance as of Level 1 Level 2 Level 3
Liabilities:
Warrant liabilities (Note 4) $ (1,233 ) $
— $
— $ (1,233 )
Basis of Fair Value Measurements
Balance as of Level 1 Level 2 Level 3
Liabilities:
Warrant liabilities (Note 4) $ (1,187 ) $
— $
— $ (1,187 )
The following table provides a roll forward of the Company’s
level three fair value measurements during the three months ended
June 30, 2015, which consist of the Company’s warrant
liabilities (in thousands):
Warrant liabilities:
Balance at March 31, 2015 $ (1,187 )
Change in fair value of warrant liabilities (46 )
Balance at June 30, 2015 $ (1,233 )</t>
  </si>
  <si>
    <t>Inventory Disclosure [Abstract]</t>
  </si>
  <si>
    <t>(3) Inventories
Inventories consist of the following (in thousands):
June 30, March 31,
Raw materials $ 1,139 $ 735
Finished goods 16,689 14,744
$ 17,828 $ 15,479</t>
  </si>
  <si>
    <t>Securities Purchase Agreement</t>
  </si>
  <si>
    <t>Disclosure of Compensation Related Costs, Share-based Payments [Abstract]</t>
  </si>
  <si>
    <t>(4) Securities Purchase Agreement
2015 Securities Purchase Agreement
On March 24, 2015, the Company entered into a Securities
Purchase Agreement (the “2015 Securities Purchase
Agreement”) with certain accredited investors, pursuant to
which the Company sold (a) an aggregate of 8,980,773 shares of
its common stock (the “2015 Shares”) and
(b) warrants to purchase an aggregate of 4,490,387 shares of
common stock of the Company (“2015 Warrants” and,
together with the 2015 Shares, the “2015 Securities”).
The 2015 Securities were issued at a price equal to $0.41 for
aggregate gross proceeds of approximately $3,682,000. The 2015
Warrants become exercisable on September 24, 2015 at a per
share exercise price equal to $0.61 and expire on
September 24, 2020. The 2015 Warrants are subject to
limitation on exercise if the Holder or its affiliates would
beneficially own more than 9.99%/4.99% of the total number of the
Company’s shares of common stock following such exercise. The
2015 Warrants also provide that in the event of a Company
Controlled Fundamental Transaction (as defined in the 2015
Warrants), the Company may, at the election of the 2015 Warrant
holder, be required to redeem all or a portion of the 2015 Warrants
for cash in an amount equal to the Black-Scholes option pricing
model value. As a result of this cash settlement provision, the
2015 Warrants are classified as liabilities and carried at fair
value, with changes in fair value included in net loss until such
time as the 2015 Warrants are exercised or expire. The fair value
of the 2015 Warrants increased from $1,172,000 as of March 31,
2015 to $1,227,000 as of June 30, 2015, which resulted in a
$55,000 loss from the change in fair value of warrant liabilities
for the three months ended June 30, 2015. The 2015 Warrants
are not traded in an active securities market, and as such, the
Company estimates the fair value of the of the warrant liability
using the Black-Scholes option pricing model using the following
assumptions:
June 30, March 31,
Expected term 5.25 years 5.5 years
Common stock market price $ 0.39 $ 0.37
Risk-free interest rate 1.69 % 1.46 %
Expected volatility 100 % 100 %
Volatility is prescribed in the 2015 Securities Purchase Agreement
as the greater of 100% or the expected volatility. Expected
volatility is based primarily on historical volatility. Historical
volatility was computed using daily pricing observations for recent
periods that correspond to the expected term of the 2015 Warrants.
The Company believes this method produces an estimate that is
representative of the Company’s expectations of future
volatility over the expected term of the 2015 Warrants. The Company
currently has no reason to believe future volatility over the
expected remaining life of the 2015 Warrants is likely to differ
materially from historical volatility. The expected life is based
on the remaining contractual term of the 2015 Warrants. The
risk-free interest rate is the interest rate for treasury constant
maturity instruments published by the Federal Reserve Board that is
closest to the expected term of the 2015 Warrants.
Fluctuations in the fair value of the 2015 Warrants are impacted by
unobservable inputs, most significantly the Company’s common
stock market price. Significant increases (decreases) in this input
in isolation would result in a significantly higher (lower) fair
value measurement.
2011 Securities Purchase Agreement
In April 2011, the Company entered into a Securities Purchase
Agreement (the “2011 Securities Purchase Agreement”)
with certain accredited investors, pursuant to which the Company
sold (a) an aggregate of 6,352,293 shares of its common stock
(the “2011 Shares”) and (b) warrants to purchase
an aggregate of 2,540,918 shares of common stock of the Company
(“2011 Warrants” and, together with the 2011 Shares,
the “2011 Securities”). The 2011 Securities were issued
at a price equal to $1.92 for aggregate gross proceeds of
approximately $12,196,000. The 2011 Warrants became exercisable on
October 21, 2011 at a per share exercise price equal to $2.56
and expire on October 21, 2016. The 2011 Warrants contain
provisions that adjust the exercise price in the event the Company
pays stock dividends, effects stock splits or issues additional
shares of common stock at a price per share less than the exercise
price of the 2011 Warrants. As a result of this exercise price
reset feature, the 2011 Warrants are classified as liabilities and
carried at fair value, with changes in fair value included in net
loss until such time as the 2011 Warrants are exercised or
expire.
As a result of the March 2015 offering, described above, and
pursuant to the terms of the 2011 Warrants, the exercise price of
the 2011 Warrants was adjusted to $2.30 per share.
The fair value of the 2011 Warrants decreased from $15,000 as of
March 31, 2015 to $6,000 as of June 30, 2015, which
resulted in a $9,000 gain from the change in fair value of warrant
liabilities for the three months ended June 30, 2015.
The 2011 Warrants are not traded in an active securities market,
and as such, the Company estimated the fair value of the 2011
Warrants using the Black-Scholes option pricing model using the
following assumptions:
June 30, March 31,
Expected term 1.25 years 1.5 years
Common stock market price $ 0.39 $ 0.37
Risk-free interest rate 0.37 % 0.41 %
Expected volatility 68.50 % 73.53 %
Expected volatility is based primarily on historical volatility.
Historical volatility is computed using daily pricing observations
for recent periods that correspond to the expected term of the 2011
Warrants. The Company believes this method produces an estimate
that is representative of the Company’s expectations of
future volatility over the expected term of these 2011 Warrants.
The Company currently has no reason to believe future volatility
over the expected remaining life of these 2011 Warrants is likely
to differ materially from historical volatility. The expected life
is based on the remaining contractual term of the 2011 Warrants.
The risk-free interest rate is the interest rate for treasury
constant maturity instruments published by the Federal Reserve
Board that is closest to the expected term of the 2011
Warrants.
Fluctuations in the fair value of the 2011 Warrants are impacted by
unobservable inputs, most significantly the assumption with regards
to future equity issuances and their impact to the down-round
protection feature. Significant increases (decreases) in this input
in isolation would result in a significantly higher (lower) fair
value measurement.</t>
  </si>
  <si>
    <t>Basic and Diluted Net Loss per Share</t>
  </si>
  <si>
    <t>Earnings Per Share [Abstract]</t>
  </si>
  <si>
    <t>(5) Basic and Diluted Net Loss per Share
Basic net loss per share is calculated by dividing the net loss for
the period by the weighted average number of common shares
outstanding during the period. Diluted net loss per share includes
the impact of potentially dilutive securities unless inclusion of
such securities would be anti-dilutive.
Outstanding options to purchase an aggregate of 7,921,173 and
6,932,026 shares of the Company’s common stock for the three
months ended June 30, 2015 and 2014, respectively, and
outstanding warrants to purchase an aggregate of 7,031,305 and
2,540,918 shares of the Company’s common stock for each of
the three months ended June 30, 2015 and 2014, respectively,
were excluded from the diluted net loss per share calculations
because of their anti-dilutive effect during these periods.</t>
  </si>
  <si>
    <t>Geographic and Product Line Data and Concentrations</t>
  </si>
  <si>
    <t>Segment Reporting [Abstract]</t>
  </si>
  <si>
    <t>(6) Geographic and Product Line Data and
Concentrations
The Company’s net sales are attributed to the following
geographic regions (in thousands):
Three Months Ended June 30,
2015 2014
EMEA $ 5,643 $ 8,373
Americas 4,974 5,449
APAC 2,357 2,925
$ 12,974 $ 16,747
Revenue is attributed to geographic regions based on the location
of the customer. During the three months ended June 30, 2015
one customer accounted for approximately 17% and one other customer
accounted for 12% of the Company’s gross sales. During the
three months ended June 30, 2014 one customer accounted for
approximately 12% of the Company’s gross sales. At
June 30, 2015, two customers represented 16%, each, of
accounts receivable. At March 31, 2015, two customers
represented 14%, each, of accounts receivable and another customer
represented 11% of accounts receivable. At June 30, 2015 and
2014, no other customers accounted for greater than 10% of gross
sales. At June 30, 2015 and March 31, 2015, no other
customers accounted for greater than 10% of accounts
receivable.
The Company’s sales by platform as a percentage of gross
sales were as follows:
Three Months Ended
2015 2014
PC and Mac 45 % 47 %
Next gen consoles (a) 28 % 12 %
Universal 15 % 25 %
Smart devices 10 % 8 %
Legacy consoles (b) 2 % 7 %
All others — % 1 %
100 % 100 %
(a) Includes products developed for Xbox
One, PlayStation 4 and Wii U.
(b) Includes products developed for Xbox
360, PlayStation 3 and Wii.
The Company’s sales by product category as a percentage of
gross sales were as follows:
Three Months Ended
2015 2014
Audio 38 % 39 %
Specialty controllers 32 % 22 %
Mice and keyboards 17 % 26 %
Controllers 8 % 7 %
Accessories 4 % 5 %
Games and other 1 % 1 %
100 % 100 %
The Company’s sales by brand as a percentage of gross sales
were as follows:
Three Months Ended
2015 2014
Tritton 34 % 36 %
Mad Catz 34 % 35 %
Saitek 24 % 18 %
All others 8 % 11 %
100 % 100 %</t>
  </si>
  <si>
    <t>Subsequent Events</t>
  </si>
  <si>
    <t>Subsequent Events [Abstract]</t>
  </si>
  <si>
    <t>(7) Subsequent Events
The Company maintained a Credit Facility with Wells Fargo Capital
Finance, LLC (“Wells Fargo”) to borrow up to $25
million under a revolving line of credit subject to the
availability of eligible collateral (accounts receivable and
inventories), which changed throughout the year. Borrowings under
the Credit Facility were secured by a first priority security
interest in the inventories, equipment, and accounts receivable of
certain of our subsidiaries and by a pledge of all of the capital
stock of our subsidiaries.
On June 30, 2015, Mad Catz, Inc. (“MCI”), a
wholly-owned subsidiary of the Company, entered into a Loan and
Security Agreement (the “Loan Agreement”) with NewStar
Business Credit LLC (“NSBC”) to provide for a $20.0
million revolving line of credit (which increases to $35.0 million
from September 1, 2015 through December 31, 2015) subject
to the availability of eligible accounts receivable and
inventories, which changes throughout the year. The Loan Agreement
expires on June 30, 2018. Pursuant to the Loan Agreement, NSBC
will advance MCI up to 85% of the value of eligible accounts
receivables, depending on dilution rates. Also, MCI may borrow
against eligible inventory, subject to an inventory sublimit amount
and certain other conditions. The inventory sublimit amount will be
the lesser of 85% of net orderly liquidation value of eligible
inventory, 60% of the lower of cost or market value of eligible
inventory, or 2.3333 times eligible accounts receivable under the
Loan Agreement. Borrowings under the Loan Agreement accrue interest
on the daily outstanding balance at 4.5% plus 30-day LIBOR rate per
annum, with a LIBOR floor of 1.0%. MCI is also required to pay a
commitment fee equal to 1.0% of the facility upon entry into the
Loan Agreement, an unused line fee equal to 0.25% per annum of
the unused portion of the facility and a collateral monitoring fee
of $1,500 per month. The Company is required to meet a monthly
financial covenant based on a trailing twelve months’
Adjusted EBITDA, as defined. Additionally, on June 30, 2015,
Mad Catz Europe Ltd. (“MCE”), a wholly-owned subsidiary
of the Company, entered into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Pursuant to the Facilities
Agreement, FGI will advance MCE up to 85% of the value of eligible
accounts receivable, depending on dilution rates. Also, MCE may
borrow against eligible inventory, subject to an inventory sublimit
amount and certain other conditions. On July 6, 2015, the
closing of the Loan Agreement and Facilities Agreement, the Company
used the proceeds to pay in full the obligations outstanding under
the credit facility with Wells Fargo, and the agreement with Wells
Fargo was terminated.</t>
  </si>
  <si>
    <t>Basis of Presentation (Policies)</t>
  </si>
  <si>
    <t>Nature of Operations</t>
  </si>
  <si>
    <t>Nature of Operations
Mad Catz Interactive, Inc. (“Mad Catz”) designs,
manufactures (primarily through third parties in Asia), markets and
distributes innovative interactive entertainment products marketed
under its Mad Catz ® ® ®</t>
  </si>
  <si>
    <t>Basis of Accounting</t>
  </si>
  <si>
    <t>Basis of Accounting
The accompanying unaudited consolidated financial information has
been prepared by management, without audit, in accordance with the
instructions to Form 10-Q and Article 10 of
Regulation S-X. The consolidated balance sheet at
March 31, 2015 was derived from the audited consolidated
financial statements at that date; however, it does not include all
disclosures required by accounting principles generally accepted in
the United States (“U.S. GAAP”).
The Company maintained a Credit Facility with Wells Fargo Capital
Finance, LLC (“Wells Fargo”) to borrow up to $25
million under a revolving line of credit subject to the
availability of eligible collateral (accounts receivable and
inventories), which changed throughout the year. Borrowings under
the Credit Facility were secured by a first priority security
interest in the inventories, equipment, and accounts receivable of
certain of our subsidiaries and by a pledge of all of the capital
stock of our subsidiaries.
On June 30, 2015, Mad Catz, Inc. (“MCI”), a
wholly-owned subsidiary of the Company, entered into a Loan and
Security Agreement (the “Loan Agreement”) with NewStar
Business Credit LLC (“NSBC”) to provide for a $20.0
million revolving line of credit (which increases to $35.0 million
from September 1, 2015 through December 31, 2015) subject
to the availability of eligible accounts receivable and
inventories, which changes throughout the year. The Loan Agreement
expires on June 30, 2018. The Company is required to meet a
monthly financial covenant based on a trailing twelve months’
Adjusted EBITDA, as defined. Additionally, on June 30, 2015,
Mad Catz Europe Ltd. (“MCE”), a wholly-owned subsidiary
of the Company, entered into a Master Facilities Agreement (the
“Facilities Agreement”) with Faunus Group
International, Inc. (“FGI”) to provide for a $10.0
million secured demand credit facility subject to the availability
of eligible accounts receivable and inventories, which changes
throughout the year. The Facilities Agreement has a three-year
term, although FGI may terminate the facility at any time upon at
least three months’ notice. On July 6, 2015, the closing
of the Loan Agreement and Facilities Agreement, the Company used
the proceeds to pay in full the obligations outstanding under the
credit facility with Wells Fargo, and the agreement with Wells
Fargo was terminated.
The Company depends upon the availability of capital under the Loan
Agreement and Facilities Agreement to finance operations.
Compliance with the fiscal 2016 Adjusted EBITDA covenants contained
in the Loan Agreement, which are tied closely to our internal
forecasts and include significant contributions from anticipated
sales of products related to the Rock Band 4 video game, depends on
the Company’s ability to increase net sales and gross profit
considerably. Also, the Company operates in a rapidly evolving and
often unpredictable business environment that may change the timing
or amount of expected future sales and expenses. If the Company is
unable to comply with the Adjusted EBITDA covenants contained in
the Loan Agreement, NSBC could declare the outstanding borrowings
under the facility immediately due and payable. If the Company
needs to obtain additional funds as a result of the termination of
the Loan Agreement or the acceleration of amounts due thereunder,
there can be no assurance that alternative financing can be
obtained on substantially similar or acceptable terms, or at all.
The Company’s failure to promptly obtain alternate financing
could limit our ability to implement our business plan and have an
immediate, severe and adverse impact on our business, results of
operations, financial condition and liquidity. In the event that no
alternative financing is available, the Company would be forced to
drastically curtail operations, or dispose of assets, or cease
operations altogether.
In the opinion of management, the unaudited consolidated financial
statements for the interim period presented reflect all material
adjustments, consisting only of normal recurring adjustments,
necessary for a fair presentation of the financial position and
results of operations as of and for such periods indicated. These
unaudited consolidated financial statements and notes hereto should
be read in conjunction with the consolidated financial statements
and notes thereto included in our Annual Report on Form 10-K
for the fiscal year ended March 31, 2015. These consolidated
financial statements refer to the Company’s fiscal years
ending March 31 as its “fiscal” years. The Company
generates a substantial percentage of net sales in the last three
months of every calendar year, its fiscal third quarter. Results
for the interim periods presented herein are not necessarily
indicative of results that may be reported for any other interim
period or for the fiscal year ending March 31, 2016. All
currency amounts are presented in U.S. dollars.</t>
  </si>
  <si>
    <t>Principles of Consolidation</t>
  </si>
  <si>
    <t>Principles of Consolidation
The accompanying unaudited consolidated financial statements
include the accounts of Mad Catz and its wholly-owned subsidiaries.
All intercompany balances and transactions have been eliminated in
consolidation. References to the “Company,”
“we,” “us,” “our” and other
similar words refer to Mad Catz Interactive, Inc. and its
consolidated subsidiaries, unless the context suggests
otherwise.</t>
  </si>
  <si>
    <t>Use of Estimates</t>
  </si>
  <si>
    <t>Use of Estimates
The unaudited consolidated financial statements have been prepared
in conformity with U.S. GAAP. Applying these principles requires
management to make estimates and assumptions that affect the
reported amounts of assets and liabilities and disclosure of
contingent assets and liabilities at the date of the unaudited
consolidated financial statements and the reported amounts of sales
and expenses during the reporting periods. On an ongoing basis, the
Company evaluates its estimates, including those related to asset
impairments, reserves for accounts receivable and inventories,
valuation and recognition of share-based payments, and income
taxes. As future events and their effects cannot be determined with
precision, actual results could differ from these estimates.</t>
  </si>
  <si>
    <t>Recently Issued Accounting Standards</t>
  </si>
  <si>
    <t>Recently Issued Accounting
Standards
In July 2015, the Financial Accounting Standards Board
(“FASB”) issued Accounting Standards Update
(“ASU”) 2015-11, Simplifying the Measurement of
Inventory, which requires entities to measure most inventory
“at the lower of cost and net realizable value,”
thereby simplifying the current guidance under which and entity
must measure inventory at the lower of cost or market. The ASU will
not apply to inventories that are measured by using either the
last-in, first-out method or the retail inventory method. For
public business entities, the ASU is effective prospectively for
annual periods beginning after December 15, 2016, and interim
periods therein. Upon transition, entities must disclose the nature
of and reason for the accounting change. The adoption of this
guidance is not expected to have a material impact on the
Company’s financial condition or results of operations.
In April 2015, the FASB issued ASU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 is effective for annual reporting periods beginning
after December 15, 2015 and interim periods within those
annual periods with early adoption permitted. The adoption of this
guidance is not expected to have a material impact on the
Company’s financial condition or results of operations.
In August 2014, the FASB issued ASU 2014-15, Disclosure of
Uncertainties about an Entity’s Ability to Continue as a
Going Concern. ASU 2014-15 requires management to perform interim
and annual assessments of an entity’s ability to continue as
a going concern for a one year period subsequent to the date of the
financial statements. An entity must provide certain disclosures if
conditions or events raise substantial doubt about the
entity’s ability to continue as a going concern. The guidance
is effective for all entities for the first annual period ending
after December 15, 2016 and interim periods thereafter, with
early adoption permitted. As the requirements of this literature
are disclosure only, adoption of this guidance is not expected to
impact the Company’s financial condition or results of
operations.
In May 2014, the FASB issued ASU 2014-09, Revenue from Contracts
with Customers. ASU 2014-09 requires an entity to recognize revenue
to depict the transfer of promised goods or services to customers
in an amount that reflects the consideration to which the entity
expects to be entitled in exchange for those goods and services. On
July 9, 2015, the FASB agreed to defer by one year the
effective date of ASU 2014-09 to annual reporting periods beginning
after December 15, 2017, with early adoption as of the
original effective date permitted. The Company is currently
evaluating the impact of adopting ASU 2014-09.</t>
  </si>
  <si>
    <t>Fair Value Measurements (Tables)</t>
  </si>
  <si>
    <t>Recognized Assets and Liabilities Carried at Fair Value on Recurring Basis</t>
  </si>
  <si>
    <t xml:space="preserve">The following tables provide a summary of the recognized assets and
liabilities carried at fair value on a recurring basis (in
thousands):
Basis of Fair Value Measurements
Balance as of Level 1 Level 2 Level 3
Liabilities:
Warrant liabilities (Note 4) $ (1,233 ) $
— $
— $ (1,233 )
Basis of Fair Value Measurements
Balance as of Level 1 Level 2 Level 3
Liabilities:
Warrant liabilities (Note 4) $ (1,187 ) $
— $
— $ (1,187 ) </t>
  </si>
  <si>
    <t>Fair Value Measurements of Warrant Liabilities</t>
  </si>
  <si>
    <t>The following table provides a roll forward of the Company’s
level three fair value measurements during the three months ended
June 30, 2015, which consist of the Company’s warrant
liabilities (in thousands):
Warrant liabilities:
Balance at March 31, 2015 $ (1,187 )
Change in fair value of warrant liabilities (46 )
Balance at June 30, 2015 $ (1,233 )</t>
  </si>
  <si>
    <t>Inventories (Tables)</t>
  </si>
  <si>
    <t>Schedule of Inventory</t>
  </si>
  <si>
    <t>Inventories consist of the following (in thousands):
June 30, March 31,
Raw materials $ 1,139 $ 735
Finished goods 16,689 14,744
$ 17,828 $ 15,479</t>
  </si>
  <si>
    <t>Securities Purchase Agreement (Tables)</t>
  </si>
  <si>
    <t>2015 Securities Purchase Agreement [Member]</t>
  </si>
  <si>
    <t>Estimated Fair Value of Warrants</t>
  </si>
  <si>
    <t xml:space="preserve">The 2015 Warrants are not traded in an active securities
market, and as such, the Company estimates the fair value of the of
the warrant liability using the Black-Scholes option pricing model
using the following assumptions:
June 30, March 31,
Expected term 5.25 years 5.5 years
Common stock market price $ 0.39 $ 0.37
Risk-free interest rate 1.69 % 1.46 %
Expected volatility 100 % 100 % </t>
  </si>
  <si>
    <t>2011 Securities Purchase Agreement [Member]</t>
  </si>
  <si>
    <t xml:space="preserve">The 2011 Warrants are not traded in an active securities market,
and as such, the Company estimated the fair value of the 2011
Warrants using the Black-Scholes option pricing model using the
following assumptions:
June 30, March 31,
Expected term 1.25 years 1.5 years
Common stock market price $ 0.39 $ 0.37
Risk-free interest rate 0.37 % 0.41 %
Expected volatility 68.50 % 73.53 % </t>
  </si>
  <si>
    <t>Geographic and Product Line Data and Concentrations (Tables)</t>
  </si>
  <si>
    <t>Sales Attributed to Geographic Regions</t>
  </si>
  <si>
    <t>The Company’s net sales are attributed to the following
geographic regions (in thousands):
Three Months Ended June 30,
2015 2014
EMEA $ 5,643 $ 8,373
Americas 4,974 5,449
APAC 2,357 2,925
$ 12,974 $ 16,747</t>
  </si>
  <si>
    <t>Platform [Member]</t>
  </si>
  <si>
    <t>Summary of Sales by Platform, Product Category and Brand</t>
  </si>
  <si>
    <t>The Company’s sales by platform as a percentage of gross
sales were as follows:
Three Months Ended
2015 2014
PC and Mac 45 % 47 %
Next gen consoles (a) 28 % 12 %
Universal 15 % 25 %
Smart devices 10 % 8 %
Legacy consoles (b) 2 % 7 %
All others — % 1 %
100 % 100 %
(a) Includes products developed for Xbox
One, PlayStation 4 and Wii U.
(b) Includes products developed for Xbox
360, PlayStation 3 and Wii.</t>
  </si>
  <si>
    <t>Product Category [Member]</t>
  </si>
  <si>
    <t>The Company’s sales by product category as a percentage of
gross sales were as follows:
Three Months Ended
2015 2014
Audio 38 % 39 %
Specialty controllers 32 % 22 %
Mice and keyboards 17 % 26 %
Controllers 8 % 7 %
Accessories 4 % 5 %
Games and other 1 % 1 %
100 % 100 %</t>
  </si>
  <si>
    <t>Brand [Member]</t>
  </si>
  <si>
    <t>The Company’s sales by brand as a percentage of gross sales
were as follows:
Three Months Ended
2015 2014
Tritton 34 % 36 %
Mad Catz 34 % 35 %
Saitek 24 % 18 %
All others 8 % 11 %
100 % 100 %</t>
  </si>
  <si>
    <t>Basis of Presentation - Additional Information (Detail) - Jun. 30, 2015 - USD ($)</t>
  </si>
  <si>
    <t>Total</t>
  </si>
  <si>
    <t>Organization Consolidation And Presentation Of Financial Statements [Line Items]</t>
  </si>
  <si>
    <t>Line of credit facility covenant compliance</t>
  </si>
  <si>
    <t>The Company is required to meet a monthly financial covenant based on a trailing twelve months' Adjusted EBITDA, as defined.</t>
  </si>
  <si>
    <t>FGI [Member]</t>
  </si>
  <si>
    <t>Facilities agreement expiration period</t>
  </si>
  <si>
    <t>3 years</t>
  </si>
  <si>
    <t>Wells Fargo [Member]</t>
  </si>
  <si>
    <t>Loan agreement and facilities agreement expiration date</t>
  </si>
  <si>
    <t>Jul. 6,
		2015</t>
  </si>
  <si>
    <t>Loan and Security Agreement [Member] | NewStar Business Credit LLC [Member]</t>
  </si>
  <si>
    <t>Loan and security agreement date</t>
  </si>
  <si>
    <t>Jun. 30,
		2018</t>
  </si>
  <si>
    <t>Revolving Credit Facility [Member]</t>
  </si>
  <si>
    <t>Credit facility maximum borrowing capacity</t>
  </si>
  <si>
    <t>Revolving Credit Facility [Member] | FGI [Member]</t>
  </si>
  <si>
    <t>Secured demand credit facility</t>
  </si>
  <si>
    <t>Revolving Credit Facility [Member] | Loan and Security Agreement [Member] | NewStar Business Credit LLC [Member]</t>
  </si>
  <si>
    <t>September 1, 2015 through December 31, 2015 [Member] | Revolving Credit Facility [Member] | Loan and Security Agreement [Member] | NewStar Business Credit LLC [Member]</t>
  </si>
  <si>
    <t>Fair Value Measurements - Additional Information (Detail)</t>
  </si>
  <si>
    <t>Notes Payable [Member]</t>
  </si>
  <si>
    <t>Short-term Debt [Line Items]</t>
  </si>
  <si>
    <t>Note payable, interest rate percentage</t>
  </si>
  <si>
    <t>5.25%</t>
  </si>
  <si>
    <t>Fair Value Measurements - Recognized Assets and Liabilities Carried at Fair Value on Recurring Basis (Detail) - USD ($) $ in Thousands</t>
  </si>
  <si>
    <t>Liabilities:</t>
  </si>
  <si>
    <t>Warrant liabilities (Note 4)</t>
  </si>
  <si>
    <t>Outstanding warrants [Member]</t>
  </si>
  <si>
    <t>Level 3 [Member]</t>
  </si>
  <si>
    <t>Level 3 [Member] | Outstanding warrants [Member]</t>
  </si>
  <si>
    <t>Fair Value Measurements - Fair Value Measurements of Warrant Liabilities (Detail) - USD ($) $ in Thousands</t>
  </si>
  <si>
    <t>Warrant liabilities:</t>
  </si>
  <si>
    <t>Beginning Balance</t>
  </si>
  <si>
    <t>Ending Balance</t>
  </si>
  <si>
    <t>Inventories - Schedule of Inventory (Detail) - USD ($) $ in Thousands</t>
  </si>
  <si>
    <t>Raw materials</t>
  </si>
  <si>
    <t>Finished goods</t>
  </si>
  <si>
    <t>Securities Purchase Agreement - Additional Information (Detail) - USD ($)</t>
  </si>
  <si>
    <t>Sep. 24, 2015</t>
  </si>
  <si>
    <t>Mar. 24, 2015</t>
  </si>
  <si>
    <t>Oct. 21, 2011</t>
  </si>
  <si>
    <t>Apr. 30, 2011</t>
  </si>
  <si>
    <t>Fair Value Measurements, Recurring and Nonrecurring, Valuation Techniques [Line Items]</t>
  </si>
  <si>
    <t>Sale of common stock</t>
  </si>
  <si>
    <t>Fair value of warrants</t>
  </si>
  <si>
    <t>Warrants to purchase shares of common stock</t>
  </si>
  <si>
    <t>Securities issued price per share</t>
  </si>
  <si>
    <t>Proceeds from issuance of Securities</t>
  </si>
  <si>
    <t>Warrants exercise price</t>
  </si>
  <si>
    <t>Warrants expiration date</t>
  </si>
  <si>
    <t>Sep. 24,
		2020</t>
  </si>
  <si>
    <t>Common stock warrants exercise, description</t>
  </si>
  <si>
    <t>The 2015 Warrants are subject to limitation on exercise if the Holder or its affiliates would beneficially own more than 9.99%/4.99% of the total number of the Company's shares of common stock following such exercise.</t>
  </si>
  <si>
    <t>Expected volatility</t>
  </si>
  <si>
    <t>100.00%</t>
  </si>
  <si>
    <t>2015 Securities Purchase Agreement [Member] | Common Stockholders [Member]</t>
  </si>
  <si>
    <t>Ownership percentage</t>
  </si>
  <si>
    <t>9.99%</t>
  </si>
  <si>
    <t>2015 Securities Purchase Agreement [Member] | Affiliates [Member]</t>
  </si>
  <si>
    <t>4.99%</t>
  </si>
  <si>
    <t>2015 Securities Purchase Agreement [Member] | Scenario, Forecast [Member]</t>
  </si>
  <si>
    <t>Oct. 21,
		2016</t>
  </si>
  <si>
    <t>68.50%</t>
  </si>
  <si>
    <t>73.53%</t>
  </si>
  <si>
    <t>Securities Purchase Agreement - Estimated Fair Value of Warrants (Detail) - $ / shares</t>
  </si>
  <si>
    <t>12 Months Ended</t>
  </si>
  <si>
    <t>Expected term</t>
  </si>
  <si>
    <t>5 years 3 months</t>
  </si>
  <si>
    <t>5 years 6 months</t>
  </si>
  <si>
    <t>Common stock market price</t>
  </si>
  <si>
    <t>Risk-free interest rate</t>
  </si>
  <si>
    <t>1.69%</t>
  </si>
  <si>
    <t>1.46%</t>
  </si>
  <si>
    <t>1 year 3 months</t>
  </si>
  <si>
    <t>1 year 6 months</t>
  </si>
  <si>
    <t>0.37%</t>
  </si>
  <si>
    <t>0.41%</t>
  </si>
  <si>
    <t>Basic and Diluted Net Loss per Share - Additional Information (Detail) - shares</t>
  </si>
  <si>
    <t>Outstanding options [Member]</t>
  </si>
  <si>
    <t>Antidilutive Securities Excluded from Computation of Earnings Per Share [Line Items]</t>
  </si>
  <si>
    <t>Anti-dilutive securities excluded from the computation of diluted net loss per share</t>
  </si>
  <si>
    <t>Geographic and Product Line Data and Concentrations - Sales Attributed to Geographic Regions (Detail) - USD ($) $ in Thousands</t>
  </si>
  <si>
    <t>Segment Reporting Information [Line Items]</t>
  </si>
  <si>
    <t>EMEA [Member]</t>
  </si>
  <si>
    <t>Americas [Member]</t>
  </si>
  <si>
    <t>APAC [Member]</t>
  </si>
  <si>
    <t>Geographic and Product Line Data and Concentrations - Additional Information (Detail)</t>
  </si>
  <si>
    <t>Customer Concentration Risk [Member] | Customer one [Member] | Gross Sales [Member]</t>
  </si>
  <si>
    <t>Revenue, Major Customer [Line Items]</t>
  </si>
  <si>
    <t>Customers accounted for revenue and accounts receivable, Percentage</t>
  </si>
  <si>
    <t>17.00%</t>
  </si>
  <si>
    <t>12.00%</t>
  </si>
  <si>
    <t>Customer Concentration Risk [Member] | Customer two [Member] | Gross Sales [Member]</t>
  </si>
  <si>
    <t>Customer Concentration Risk [Member] | Customer two [Member] | Maximum [Member] | Gross Sales [Member]</t>
  </si>
  <si>
    <t>10.00%</t>
  </si>
  <si>
    <t>Credit Concentration Risk [Member] | Customer one [Member] | Accounts receivable [Member]</t>
  </si>
  <si>
    <t>16.00%</t>
  </si>
  <si>
    <t>14.00%</t>
  </si>
  <si>
    <t>Credit Concentration Risk [Member] | Customer two [Member] | Accounts receivable [Member]</t>
  </si>
  <si>
    <t>11.00%</t>
  </si>
  <si>
    <t>Credit Concentration Risk [Member] | Customer two [Member] | Maximum [Member] | Accounts receivable [Member]</t>
  </si>
  <si>
    <t>Geographic and Product Line Data and Concentrations - Summary of Sales by Platform (Detail) - Platform [Member] - Sales [Member]</t>
  </si>
  <si>
    <t>Concentration Risk [Line Items]</t>
  </si>
  <si>
    <t>Percentage of sales by platform</t>
  </si>
  <si>
    <t>PC and Mac [Member]</t>
  </si>
  <si>
    <t>45.00%</t>
  </si>
  <si>
    <t>47.00%</t>
  </si>
  <si>
    <t>Next gen consoles [Member]</t>
  </si>
  <si>
    <t>28.00%</t>
  </si>
  <si>
    <t>Universal [Member]</t>
  </si>
  <si>
    <t>15.00%</t>
  </si>
  <si>
    <t>25.00%</t>
  </si>
  <si>
    <t>Smart devices [Member]</t>
  </si>
  <si>
    <t>8.00%</t>
  </si>
  <si>
    <t>Legacy consoles [Member]</t>
  </si>
  <si>
    <t>2.00%</t>
  </si>
  <si>
    <t>7.00%</t>
  </si>
  <si>
    <t>All others [Member]</t>
  </si>
  <si>
    <t>1.00%</t>
  </si>
  <si>
    <t>Geographic and Product Line Data and Concentrations - Summary of Sales by Product Category (Detail) - Product Category [Member] - Sales [Member]</t>
  </si>
  <si>
    <t>Percentage of sales by product category</t>
  </si>
  <si>
    <t>Audio [Member]</t>
  </si>
  <si>
    <t>38.00%</t>
  </si>
  <si>
    <t>39.00%</t>
  </si>
  <si>
    <t>Specialty controllers [Member]</t>
  </si>
  <si>
    <t>32.00%</t>
  </si>
  <si>
    <t>22.00%</t>
  </si>
  <si>
    <t>Mice and Keyboards [Member]</t>
  </si>
  <si>
    <t>26.00%</t>
  </si>
  <si>
    <t>Controllers [Member]</t>
  </si>
  <si>
    <t>Accessories [Member]</t>
  </si>
  <si>
    <t>4.00%</t>
  </si>
  <si>
    <t>5.00%</t>
  </si>
  <si>
    <t>Games and other [Member]</t>
  </si>
  <si>
    <t>Geographic and Product Line Data and Concentrations - Summary of Sales by Brand (Detail) - Brand [Member] - Sales [Member]</t>
  </si>
  <si>
    <t>Percentage of sales by brand</t>
  </si>
  <si>
    <t>Tritton [Member]</t>
  </si>
  <si>
    <t>34.00%</t>
  </si>
  <si>
    <t>36.00%</t>
  </si>
  <si>
    <t>Mad Catz [Member]</t>
  </si>
  <si>
    <t>35.00%</t>
  </si>
  <si>
    <t>Saitek [Member]</t>
  </si>
  <si>
    <t>24.00%</t>
  </si>
  <si>
    <t>18.00%</t>
  </si>
  <si>
    <t>Subsequent Events - Additional Information (Detail) - Jun. 30, 2015 - USD ($)</t>
  </si>
  <si>
    <t>Subsequent Event [Line Items]</t>
  </si>
  <si>
    <t>Eligible of inventory sublimit description</t>
  </si>
  <si>
    <t>The inventory sublimit amount will  be the lesser of 85% of net orderly liquidation value of eligible inventory, 60%  of the lower of cost or market value of eligible inventory, or 2.3333 times  eligible accounts receivable under the Loan Agreement.</t>
  </si>
  <si>
    <t>Line of credit interest rate description</t>
  </si>
  <si>
    <t>Borrowings under the Loan Agreement accrue interest on the daily outstanding balance at 4.5% plus 30-day LIBOR rate per annum, with a LIBOR floor of 1.0%.</t>
  </si>
  <si>
    <t>Commitment facility fee</t>
  </si>
  <si>
    <t>Percentage of unused line fee</t>
  </si>
  <si>
    <t>0.25%</t>
  </si>
  <si>
    <t>Unused portion of collateral monitoring fee</t>
  </si>
  <si>
    <t>NewStar Business Credit LLC [Member] | Loan and Security Agreement [Member]</t>
  </si>
  <si>
    <t>NSBC will advance MCI [Member]</t>
  </si>
  <si>
    <t>Percentage of the value of eligible accounts receivables</t>
  </si>
  <si>
    <t>85.00%</t>
  </si>
  <si>
    <t>FGI will advance MCE [Member]</t>
  </si>
  <si>
    <t>Revolving Credit Facility [Member] | NewStar Business Credit LLC [Member] | Loan and Security Agreement [Member]</t>
  </si>
  <si>
    <t>Revolving Credit Facility [Member] | September 1, 2015 through December 31, 2015 [Member] | NewStar Business Credit LLC [Member] | Loan and Security Agreem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4" t="s" r="B10">
        <v>17</v>
      </c>
    </row>
    <row spans="1:3" r="11">
      <c s="4" t="s" r="A11">
        <v>18</v>
      </c>
      <c s="5" t="n" r="B11">
        <v>1088162</v>
      </c>
    </row>
    <row spans="1:3" r="12">
      <c s="4" t="s" r="A12">
        <v>19</v>
      </c>
      <c s="4" t="s" r="B12">
        <v>20</v>
      </c>
    </row>
    <row spans="1:3" r="13">
      <c s="4" t="s" r="A13">
        <v>21</v>
      </c>
      <c s="4" t="s" r="B13">
        <v>22</v>
      </c>
    </row>
    <row spans="1:3" r="14">
      <c s="4" t="s" r="A14">
        <v>23</v>
      </c>
      <c s="5" t="n" r="C14">
        <v>73469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s="1" t="s" r="A1">
        <v>147</v>
      </c>
      <c s="2" t="s" r="B1">
        <v>1</v>
      </c>
    </row>
    <row spans="1:2" r="2">
      <c s="2" t="s" r="B2">
        <v>2</v>
      </c>
    </row>
    <row spans="1:2" r="3">
      <c s="3" t="s" r="A3">
        <v>128</v>
      </c>
    </row>
    <row spans="1:2" r="4">
      <c s="4" t="s" r="A4">
        <v>148</v>
      </c>
      <c s="4" t="s" r="B4">
        <v>149</v>
      </c>
    </row>
    <row spans="1:2" r="5">
      <c s="4" t="s" r="A5">
        <v>150</v>
      </c>
      <c s="4" t="s" r="B5">
        <v>151</v>
      </c>
    </row>
    <row spans="1:2" r="6">
      <c s="4" t="s" r="A6">
        <v>152</v>
      </c>
      <c s="4" t="s" r="B6">
        <v>153</v>
      </c>
    </row>
    <row spans="1:2" r="7">
      <c s="4" t="s" r="A7">
        <v>154</v>
      </c>
      <c s="4" t="s" r="B7">
        <v>155</v>
      </c>
    </row>
    <row spans="1:2" r="8">
      <c s="4" t="s" r="A8">
        <v>156</v>
      </c>
      <c s="4" t="s" r="B8">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t="s" r="A1">
        <v>158</v>
      </c>
      <c s="2" t="s" r="B1">
        <v>1</v>
      </c>
    </row>
    <row spans="1:2" r="2">
      <c s="2" t="s" r="B2">
        <v>2</v>
      </c>
    </row>
    <row spans="1:2" r="3">
      <c s="3" t="s" r="A3">
        <v>131</v>
      </c>
    </row>
    <row spans="1:2" r="4">
      <c s="4" t="s" r="A4">
        <v>159</v>
      </c>
      <c s="4" t="s" r="B4">
        <v>160</v>
      </c>
    </row>
    <row spans="1:2" r="5">
      <c s="4" t="s" r="A5">
        <v>161</v>
      </c>
      <c s="4" t="s" r="B5">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3</v>
      </c>
      <c s="2" t="s" r="B1">
        <v>1</v>
      </c>
    </row>
    <row spans="1:2" r="2">
      <c s="2" t="s" r="B2">
        <v>2</v>
      </c>
    </row>
    <row spans="1:2" r="3">
      <c s="3" t="s" r="A3">
        <v>133</v>
      </c>
    </row>
    <row spans="1:2" r="4">
      <c s="4" t="s" r="A4">
        <v>164</v>
      </c>
      <c s="4" t="s"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t="s" r="A1">
        <v>166</v>
      </c>
      <c s="2" t="s" r="B1">
        <v>1</v>
      </c>
    </row>
    <row spans="1:2" r="2">
      <c s="2" t="s" r="B2">
        <v>2</v>
      </c>
    </row>
    <row spans="1:2" r="3">
      <c s="4" t="s" r="A3">
        <v>167</v>
      </c>
    </row>
    <row spans="1:2" r="4">
      <c s="4" t="s" r="A4">
        <v>168</v>
      </c>
      <c s="4" t="s" r="B4">
        <v>169</v>
      </c>
    </row>
    <row spans="1:2" r="5">
      <c s="4" t="s" r="A5">
        <v>170</v>
      </c>
    </row>
    <row spans="1:2" r="6">
      <c s="4" t="s" r="A6">
        <v>168</v>
      </c>
      <c s="4" t="s" r="B6">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s="1" t="s" r="A1">
        <v>172</v>
      </c>
      <c s="2" t="s" r="B1">
        <v>1</v>
      </c>
    </row>
    <row spans="1:2" r="2">
      <c s="2" t="s" r="B2">
        <v>2</v>
      </c>
    </row>
    <row spans="1:2" r="3">
      <c s="4" t="s" r="A3">
        <v>173</v>
      </c>
      <c s="4" t="s" r="B3">
        <v>174</v>
      </c>
    </row>
    <row spans="1:2" r="4">
      <c s="4" t="s" r="A4">
        <v>175</v>
      </c>
    </row>
    <row spans="1:2" r="5">
      <c s="4" t="s" r="A5">
        <v>176</v>
      </c>
      <c s="4" t="s" r="B5">
        <v>177</v>
      </c>
    </row>
    <row spans="1:2" r="6">
      <c s="4" t="s" r="A6">
        <v>178</v>
      </c>
    </row>
    <row spans="1:2" r="7">
      <c s="4" t="s" r="A7">
        <v>176</v>
      </c>
      <c s="4" t="s" r="B7">
        <v>179</v>
      </c>
    </row>
    <row spans="1:2" r="8">
      <c s="4" t="s" r="A8">
        <v>180</v>
      </c>
    </row>
    <row spans="1:2" r="9">
      <c s="4" t="s" r="A9">
        <v>176</v>
      </c>
      <c s="4" t="s" r="B9">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t="s" r="A1">
        <v>182</v>
      </c>
      <c s="2" t="s" r="B1">
        <v>183</v>
      </c>
    </row>
    <row spans="1:2" r="2">
      <c s="3" t="s" r="A2">
        <v>184</v>
      </c>
    </row>
    <row spans="1:2" r="3">
      <c s="4" t="s" r="A3">
        <v>185</v>
      </c>
      <c s="4" t="s" r="B3">
        <v>186</v>
      </c>
    </row>
    <row spans="1:2" r="4">
      <c s="4" t="s" r="A4">
        <v>187</v>
      </c>
    </row>
    <row spans="1:2" r="5">
      <c s="3" t="s" r="A5">
        <v>184</v>
      </c>
    </row>
    <row spans="1:2" r="6">
      <c s="4" t="s" r="A6">
        <v>188</v>
      </c>
      <c s="4" t="s" r="B6">
        <v>189</v>
      </c>
    </row>
    <row spans="1:2" r="7">
      <c s="4" t="s" r="A7">
        <v>190</v>
      </c>
    </row>
    <row spans="1:2" r="8">
      <c s="3" t="s" r="A8">
        <v>184</v>
      </c>
    </row>
    <row spans="1:2" r="9">
      <c s="4" t="s" r="A9">
        <v>191</v>
      </c>
      <c s="4" t="s" r="B9">
        <v>192</v>
      </c>
    </row>
    <row spans="1:2" r="10">
      <c s="4" t="s" r="A10">
        <v>193</v>
      </c>
    </row>
    <row spans="1:2" r="11">
      <c s="3" t="s" r="A11">
        <v>184</v>
      </c>
    </row>
    <row spans="1:2" r="12">
      <c s="4" t="s" r="A12">
        <v>194</v>
      </c>
      <c s="4" t="s" r="B12">
        <v>10</v>
      </c>
    </row>
    <row spans="1:2" r="13">
      <c s="4" t="s" r="A13">
        <v>191</v>
      </c>
      <c s="4" t="s" r="B13">
        <v>195</v>
      </c>
    </row>
    <row spans="1:2" r="14">
      <c s="4" t="s" r="A14">
        <v>196</v>
      </c>
    </row>
    <row spans="1:2" r="15">
      <c s="3" t="s" r="A15">
        <v>184</v>
      </c>
    </row>
    <row spans="1:2" r="16">
      <c s="4" t="s" r="A16">
        <v>197</v>
      </c>
      <c s="7" t="n" r="B16">
        <v>25000000</v>
      </c>
    </row>
    <row spans="1:2" r="17">
      <c s="4" t="s" r="A17">
        <v>198</v>
      </c>
    </row>
    <row spans="1:2" r="18">
      <c s="3" t="s" r="A18">
        <v>184</v>
      </c>
    </row>
    <row spans="1:2" r="19">
      <c s="4" t="s" r="A19">
        <v>199</v>
      </c>
      <c s="5" t="n" r="B19">
        <v>10000000</v>
      </c>
    </row>
    <row spans="1:2" r="20">
      <c s="4" t="s" r="A20">
        <v>200</v>
      </c>
    </row>
    <row spans="1:2" r="21">
      <c s="3" t="s" r="A21">
        <v>184</v>
      </c>
    </row>
    <row spans="1:2" r="22">
      <c s="4" t="s" r="A22">
        <v>197</v>
      </c>
      <c s="5" t="n" r="B22">
        <v>20000000</v>
      </c>
    </row>
    <row spans="1:2" r="23">
      <c s="4" t="s" r="A23">
        <v>201</v>
      </c>
    </row>
    <row spans="1:2" r="24">
      <c s="3" t="s" r="A24">
        <v>184</v>
      </c>
    </row>
    <row spans="1:2" r="25">
      <c s="4" t="s" r="A25">
        <v>197</v>
      </c>
      <c s="7" t="n" r="B25">
        <v>35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2137</v>
      </c>
      <c s="7" t="n" r="C3">
        <v>5142</v>
      </c>
    </row>
    <row spans="1:3" r="4">
      <c s="4" t="s" r="A4">
        <v>28</v>
      </c>
      <c s="5" t="n" r="B4">
        <v>6180</v>
      </c>
      <c s="5" t="n" r="C4">
        <v>7823</v>
      </c>
    </row>
    <row spans="1:3" r="5">
      <c s="4" t="s" r="A5">
        <v>29</v>
      </c>
      <c s="5" t="n" r="B5">
        <v>688</v>
      </c>
      <c s="5" t="n" r="C5">
        <v>560</v>
      </c>
    </row>
    <row spans="1:3" r="6">
      <c s="4" t="s" r="A6">
        <v>30</v>
      </c>
      <c s="5" t="n" r="B6">
        <v>17828</v>
      </c>
      <c s="5" t="n" r="C6">
        <v>15479</v>
      </c>
    </row>
    <row spans="1:3" r="7">
      <c s="4" t="s" r="A7">
        <v>31</v>
      </c>
      <c s="5" t="n" r="B7">
        <v>2245</v>
      </c>
      <c s="5" t="n" r="C7">
        <v>2245</v>
      </c>
    </row>
    <row spans="1:3" r="8">
      <c s="4" t="s" r="A8">
        <v>32</v>
      </c>
      <c s="5" t="n" r="B8">
        <v>341</v>
      </c>
      <c s="5" t="n" r="C8">
        <v>967</v>
      </c>
    </row>
    <row spans="1:3" r="9">
      <c s="4" t="s" r="A9">
        <v>33</v>
      </c>
      <c s="5" t="n" r="B9">
        <v>1226</v>
      </c>
      <c s="5" t="n" r="C9">
        <v>1293</v>
      </c>
    </row>
    <row spans="1:3" r="10">
      <c s="4" t="s" r="A10">
        <v>34</v>
      </c>
      <c s="5" t="n" r="B10">
        <v>30645</v>
      </c>
      <c s="5" t="n" r="C10">
        <v>33509</v>
      </c>
    </row>
    <row spans="1:3" r="11">
      <c s="4" t="s" r="A11">
        <v>31</v>
      </c>
      <c s="5" t="n" r="B11">
        <v>7641</v>
      </c>
      <c s="5" t="n" r="C11">
        <v>7605</v>
      </c>
    </row>
    <row spans="1:3" r="12">
      <c s="4" t="s" r="A12">
        <v>35</v>
      </c>
      <c s="5" t="n" r="B12">
        <v>494</v>
      </c>
      <c s="5" t="n" r="C12">
        <v>418</v>
      </c>
    </row>
    <row spans="1:3" r="13">
      <c s="4" t="s" r="A13">
        <v>36</v>
      </c>
      <c s="5" t="n" r="B13">
        <v>3420</v>
      </c>
      <c s="5" t="n" r="C13">
        <v>3376</v>
      </c>
    </row>
    <row spans="1:3" r="14">
      <c s="4" t="s" r="A14">
        <v>37</v>
      </c>
      <c s="5" t="n" r="B14">
        <v>2475</v>
      </c>
      <c s="5" t="n" r="C14">
        <v>2584</v>
      </c>
    </row>
    <row spans="1:3" r="15">
      <c s="4" t="s" r="A15">
        <v>38</v>
      </c>
      <c s="5" t="n" r="B15">
        <v>44675</v>
      </c>
      <c s="5" t="n" r="C15">
        <v>47492</v>
      </c>
    </row>
    <row spans="1:3" r="16">
      <c s="3" t="s" r="A16">
        <v>39</v>
      </c>
    </row>
    <row spans="1:3" r="17">
      <c s="4" t="s" r="A17">
        <v>40</v>
      </c>
      <c s="5" t="n" r="B17">
        <v>7916</v>
      </c>
      <c s="5" t="n" r="C17">
        <v>7920</v>
      </c>
    </row>
    <row spans="1:3" r="18">
      <c s="4" t="s" r="A18">
        <v>41</v>
      </c>
      <c s="5" t="n" r="B18">
        <v>16686</v>
      </c>
      <c s="5" t="n" r="C18">
        <v>16404</v>
      </c>
    </row>
    <row spans="1:3" r="19">
      <c s="4" t="s" r="A19">
        <v>42</v>
      </c>
      <c s="5" t="n" r="B19">
        <v>4316</v>
      </c>
      <c s="5" t="n" r="C19">
        <v>4196</v>
      </c>
    </row>
    <row spans="1:3" r="20">
      <c s="4" t="s" r="A20">
        <v>43</v>
      </c>
      <c s="5" t="n" r="B20">
        <v>980</v>
      </c>
      <c s="5" t="n" r="C20">
        <v>1015</v>
      </c>
    </row>
    <row spans="1:3" r="21">
      <c s="4" t="s" r="A21">
        <v>44</v>
      </c>
      <c s="5" t="n" r="B21">
        <v>102</v>
      </c>
      <c s="5" t="n" r="C21">
        <v>141</v>
      </c>
    </row>
    <row spans="1:3" r="22">
      <c s="4" t="s" r="A22">
        <v>45</v>
      </c>
      <c s="5" t="n" r="B22">
        <v>30000</v>
      </c>
      <c s="5" t="n" r="C22">
        <v>29676</v>
      </c>
    </row>
    <row spans="1:3" r="23">
      <c s="4" t="s" r="A23">
        <v>46</v>
      </c>
      <c s="5" t="n" r="B23">
        <v>102</v>
      </c>
      <c s="5" t="n" r="C23">
        <v>36</v>
      </c>
    </row>
    <row spans="1:3" r="24">
      <c s="4" t="s" r="A24">
        <v>47</v>
      </c>
      <c s="5" t="n" r="B24">
        <v>1233</v>
      </c>
      <c s="5" t="n" r="C24">
        <v>1187</v>
      </c>
    </row>
    <row spans="1:3" r="25">
      <c s="4" t="s" r="A25">
        <v>48</v>
      </c>
      <c s="5" t="n" r="B25">
        <v>43</v>
      </c>
      <c s="5" t="n" r="C25">
        <v>43</v>
      </c>
    </row>
    <row spans="1:3" r="26">
      <c s="4" t="s" r="A26">
        <v>49</v>
      </c>
      <c s="5" t="n" r="B26">
        <v>786</v>
      </c>
      <c s="5" t="n" r="C26">
        <v>762</v>
      </c>
    </row>
    <row spans="1:3" r="27">
      <c s="4" t="s" r="A27">
        <v>50</v>
      </c>
      <c s="5" t="n" r="B27">
        <v>32164</v>
      </c>
      <c s="5" t="n" r="C27">
        <v>31704</v>
      </c>
    </row>
    <row spans="1:3" r="28">
      <c s="3" t="s" r="A28">
        <v>51</v>
      </c>
    </row>
    <row spans="1:3" r="29">
      <c s="4" t="s" r="A29">
        <v>52</v>
      </c>
      <c s="5" t="n" r="B29">
        <v>63266</v>
      </c>
      <c s="5" t="n" r="C29">
        <v>63128</v>
      </c>
    </row>
    <row spans="1:3" r="30">
      <c s="4" t="s" r="A30">
        <v>53</v>
      </c>
      <c s="5" t="n" r="B30">
        <v>-4573</v>
      </c>
      <c s="5" t="n" r="C30">
        <v>-5123</v>
      </c>
    </row>
    <row spans="1:3" r="31">
      <c s="4" t="s" r="A31">
        <v>54</v>
      </c>
      <c s="5" t="n" r="B31">
        <v>-46182</v>
      </c>
      <c s="5" t="n" r="C31">
        <v>-42217</v>
      </c>
    </row>
    <row spans="1:3" r="32">
      <c s="4" t="s" r="A32">
        <v>55</v>
      </c>
      <c s="5" t="n" r="B32">
        <v>12511</v>
      </c>
      <c s="5" t="n" r="C32">
        <v>15788</v>
      </c>
    </row>
    <row spans="1:3" r="33">
      <c s="4" t="s" r="A33">
        <v>56</v>
      </c>
      <c s="7" t="n" r="B33">
        <v>44675</v>
      </c>
      <c s="7" t="n" r="C33">
        <v>474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4"/>
  </cols>
  <sheetData>
    <row spans="1:2" r="1">
      <c s="1" t="s" r="A1">
        <v>202</v>
      </c>
      <c s="2" t="s" r="B1">
        <v>2</v>
      </c>
    </row>
    <row spans="1:2" r="2">
      <c s="4" t="s" r="A2">
        <v>203</v>
      </c>
    </row>
    <row spans="1:2" r="3">
      <c s="3" t="s" r="A3">
        <v>204</v>
      </c>
    </row>
    <row spans="1:2" r="4">
      <c s="4" t="s" r="A4">
        <v>205</v>
      </c>
      <c s="4" t="s" r="B4">
        <v>20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07</v>
      </c>
      <c s="2" t="s" r="B1">
        <v>2</v>
      </c>
      <c s="2" t="s" r="C1">
        <v>25</v>
      </c>
    </row>
    <row spans="1:3" r="2">
      <c s="3" t="s" r="A2">
        <v>208</v>
      </c>
    </row>
    <row spans="1:3" r="3">
      <c s="4" t="s" r="A3">
        <v>209</v>
      </c>
      <c s="7" t="n" r="B3">
        <v>-1233</v>
      </c>
      <c s="7" t="n" r="C3">
        <v>-1187</v>
      </c>
    </row>
    <row spans="1:3" r="4">
      <c s="4" t="s" r="A4">
        <v>210</v>
      </c>
    </row>
    <row spans="1:3" r="5">
      <c s="3" t="s" r="A5">
        <v>208</v>
      </c>
    </row>
    <row spans="1:3" r="6">
      <c s="4" t="s" r="A6">
        <v>209</v>
      </c>
      <c s="5" t="n" r="B6">
        <v>-1233</v>
      </c>
      <c s="5" t="n" r="C6">
        <v>-1187</v>
      </c>
    </row>
    <row spans="1:3" r="7">
      <c s="4" t="s" r="A7">
        <v>211</v>
      </c>
    </row>
    <row spans="1:3" r="8">
      <c s="3" t="s" r="A8">
        <v>208</v>
      </c>
    </row>
    <row spans="1:3" r="9">
      <c s="4" t="s" r="A9">
        <v>209</v>
      </c>
      <c s="5" t="n" r="B9">
        <v>-1233</v>
      </c>
      <c s="5" t="n" r="C9">
        <v>-1187</v>
      </c>
    </row>
    <row spans="1:3" r="10">
      <c s="4" t="s" r="A10">
        <v>212</v>
      </c>
    </row>
    <row spans="1:3" r="11">
      <c s="3" t="s" r="A11">
        <v>208</v>
      </c>
    </row>
    <row spans="1:3" r="12">
      <c s="4" t="s" r="A12">
        <v>209</v>
      </c>
      <c s="7" t="n" r="B12">
        <v>-1233</v>
      </c>
      <c s="7" t="n" r="C12">
        <v>-118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3</v>
      </c>
      <c s="2" t="s" r="B1">
        <v>1</v>
      </c>
    </row>
    <row spans="1:3" r="2">
      <c s="2" t="s" r="B2">
        <v>2</v>
      </c>
      <c s="2" t="s" r="C2">
        <v>66</v>
      </c>
    </row>
    <row spans="1:3" r="3">
      <c s="3" t="s" r="A3">
        <v>214</v>
      </c>
    </row>
    <row spans="1:3" r="4">
      <c s="4" t="s" r="A4">
        <v>215</v>
      </c>
      <c s="7" t="n" r="B4">
        <v>-1187</v>
      </c>
    </row>
    <row spans="1:3" r="5">
      <c s="4" t="s" r="A5">
        <v>81</v>
      </c>
      <c s="5" t="n" r="B5">
        <v>-46</v>
      </c>
      <c s="7" t="n" r="C5">
        <v>-19</v>
      </c>
    </row>
    <row spans="1:3" r="6">
      <c s="4" t="s" r="A6">
        <v>216</v>
      </c>
      <c s="5" t="n" r="B6">
        <v>-1233</v>
      </c>
    </row>
    <row spans="1:3" r="7">
      <c s="4" t="s" r="A7">
        <v>211</v>
      </c>
    </row>
    <row spans="1:3" r="8">
      <c s="3" t="s" r="A8">
        <v>214</v>
      </c>
    </row>
    <row spans="1:3" r="9">
      <c s="4" t="s" r="A9">
        <v>215</v>
      </c>
      <c s="5" t="n" r="B9">
        <v>-1187</v>
      </c>
    </row>
    <row spans="1:3" r="10">
      <c s="4" t="s" r="A10">
        <v>81</v>
      </c>
      <c s="5" t="n" r="B10">
        <v>-46</v>
      </c>
    </row>
    <row spans="1:3" r="11">
      <c s="4" t="s" r="A11">
        <v>216</v>
      </c>
      <c s="7" t="n" r="B11">
        <v>-12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217</v>
      </c>
      <c s="2" t="s" r="B1">
        <v>2</v>
      </c>
      <c s="2" t="s" r="C1">
        <v>25</v>
      </c>
    </row>
    <row spans="1:3" r="2">
      <c s="3" t="s" r="A2">
        <v>133</v>
      </c>
    </row>
    <row spans="1:3" r="3">
      <c s="4" t="s" r="A3">
        <v>218</v>
      </c>
      <c s="7" t="n" r="B3">
        <v>1139</v>
      </c>
      <c s="7" t="n" r="C3">
        <v>735</v>
      </c>
    </row>
    <row spans="1:3" r="4">
      <c s="4" t="s" r="A4">
        <v>219</v>
      </c>
      <c s="5" t="n" r="B4">
        <v>16689</v>
      </c>
      <c s="5" t="n" r="C4">
        <v>14744</v>
      </c>
    </row>
    <row spans="1:3" r="5">
      <c s="4" t="s" r="A5">
        <v>30</v>
      </c>
      <c s="7" t="n" r="B5">
        <v>17828</v>
      </c>
      <c s="7" t="n" r="C5">
        <v>1547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spans="1:8" r="1">
      <c s="1" t="s" r="A1">
        <v>220</v>
      </c>
      <c s="2" t="s" r="B1">
        <v>221</v>
      </c>
      <c s="2" t="s" r="C1">
        <v>222</v>
      </c>
      <c s="2" t="s" r="D1">
        <v>223</v>
      </c>
      <c s="2" t="s" r="E1">
        <v>224</v>
      </c>
      <c s="2" t="s" r="F1">
        <v>2</v>
      </c>
      <c s="2" t="s" r="G1">
        <v>66</v>
      </c>
      <c s="2" t="s" r="H1">
        <v>25</v>
      </c>
    </row>
    <row spans="1:8" r="2">
      <c s="3" t="s" r="A2">
        <v>225</v>
      </c>
    </row>
    <row spans="1:8" r="3">
      <c s="4" t="s" r="A3">
        <v>226</v>
      </c>
      <c s="5" t="n" r="F3">
        <v>73469571</v>
      </c>
      <c s="5" t="n" r="H3">
        <v>73469571</v>
      </c>
    </row>
    <row spans="1:8" r="4">
      <c s="4" t="s" r="A4">
        <v>227</v>
      </c>
      <c s="7" t="n" r="F4">
        <v>1233000</v>
      </c>
      <c s="7" t="n" r="H4">
        <v>1187000</v>
      </c>
    </row>
    <row spans="1:8" r="5">
      <c s="4" t="s" r="A5">
        <v>81</v>
      </c>
      <c s="7" t="n" r="F5">
        <v>46000</v>
      </c>
      <c s="7" t="n" r="G5">
        <v>19000</v>
      </c>
    </row>
    <row spans="1:8" r="6">
      <c s="4" t="s" r="A6">
        <v>167</v>
      </c>
    </row>
    <row spans="1:8" r="7">
      <c s="3" t="s" r="A7">
        <v>225</v>
      </c>
    </row>
    <row spans="1:8" r="8">
      <c s="4" t="s" r="A8">
        <v>226</v>
      </c>
      <c s="5" t="n" r="C8">
        <v>8980773</v>
      </c>
    </row>
    <row spans="1:8" r="9">
      <c s="4" t="s" r="A9">
        <v>228</v>
      </c>
      <c s="5" t="n" r="C9">
        <v>4490387</v>
      </c>
    </row>
    <row spans="1:8" r="10">
      <c s="4" t="s" r="A10">
        <v>229</v>
      </c>
      <c s="8" t="n" r="C10">
        <v>0.41</v>
      </c>
      <c s="8" t="n" r="F10">
        <v>0.39</v>
      </c>
      <c s="8" t="n" r="H10">
        <v>0.37</v>
      </c>
    </row>
    <row spans="1:8" r="11">
      <c s="4" t="s" r="A11">
        <v>230</v>
      </c>
      <c s="7" t="n" r="C11">
        <v>3682000</v>
      </c>
    </row>
    <row spans="1:8" r="12">
      <c s="4" t="s" r="A12">
        <v>231</v>
      </c>
      <c s="8" t="n" r="F12">
        <v>2.3</v>
      </c>
    </row>
    <row spans="1:8" r="13">
      <c s="4" t="s" r="A13">
        <v>232</v>
      </c>
      <c s="4" t="s" r="F13">
        <v>233</v>
      </c>
    </row>
    <row spans="1:8" r="14">
      <c s="4" t="s" r="A14">
        <v>234</v>
      </c>
      <c s="4" t="s" r="F14">
        <v>235</v>
      </c>
    </row>
    <row spans="1:8" r="15">
      <c s="4" t="s" r="A15">
        <v>227</v>
      </c>
      <c s="7" t="n" r="F15">
        <v>1227000</v>
      </c>
      <c s="7" t="n" r="H15">
        <v>1172000</v>
      </c>
    </row>
    <row spans="1:8" r="16">
      <c s="4" t="s" r="A16">
        <v>81</v>
      </c>
      <c s="7" t="n" r="F16">
        <v>55000</v>
      </c>
    </row>
    <row spans="1:8" r="17">
      <c s="4" t="s" r="A17">
        <v>236</v>
      </c>
      <c s="4" t="s" r="F17">
        <v>237</v>
      </c>
      <c s="4" t="s" r="H17">
        <v>237</v>
      </c>
    </row>
    <row spans="1:8" r="18">
      <c s="4" t="s" r="A18">
        <v>238</v>
      </c>
    </row>
    <row spans="1:8" r="19">
      <c s="3" t="s" r="A19">
        <v>225</v>
      </c>
    </row>
    <row spans="1:8" r="20">
      <c s="4" t="s" r="A20">
        <v>239</v>
      </c>
      <c s="4" t="s" r="F20">
        <v>240</v>
      </c>
    </row>
    <row spans="1:8" r="21">
      <c s="4" t="s" r="A21">
        <v>241</v>
      </c>
    </row>
    <row spans="1:8" r="22">
      <c s="3" t="s" r="A22">
        <v>225</v>
      </c>
    </row>
    <row spans="1:8" r="23">
      <c s="4" t="s" r="A23">
        <v>239</v>
      </c>
      <c s="4" t="s" r="F23">
        <v>242</v>
      </c>
    </row>
    <row spans="1:8" r="24">
      <c s="4" t="s" r="A24">
        <v>243</v>
      </c>
    </row>
    <row spans="1:8" r="25">
      <c s="3" t="s" r="A25">
        <v>225</v>
      </c>
    </row>
    <row spans="1:8" r="26">
      <c s="4" t="s" r="A26">
        <v>231</v>
      </c>
      <c s="8" t="n" r="B26">
        <v>0.61</v>
      </c>
    </row>
    <row spans="1:8" r="27">
      <c s="4" t="s" r="A27">
        <v>170</v>
      </c>
    </row>
    <row spans="1:8" r="28">
      <c s="3" t="s" r="A28">
        <v>225</v>
      </c>
    </row>
    <row spans="1:8" r="29">
      <c s="4" t="s" r="A29">
        <v>226</v>
      </c>
      <c s="5" t="n" r="E29">
        <v>6352293</v>
      </c>
    </row>
    <row spans="1:8" r="30">
      <c s="4" t="s" r="A30">
        <v>228</v>
      </c>
      <c s="5" t="n" r="E30">
        <v>2540918</v>
      </c>
    </row>
    <row spans="1:8" r="31">
      <c s="4" t="s" r="A31">
        <v>229</v>
      </c>
      <c s="8" t="n" r="E31">
        <v>1.92</v>
      </c>
      <c s="8" t="n" r="F31">
        <v>0.39</v>
      </c>
      <c s="8" t="n" r="H31">
        <v>0.37</v>
      </c>
    </row>
    <row spans="1:8" r="32">
      <c s="4" t="s" r="A32">
        <v>230</v>
      </c>
      <c s="7" t="n" r="E32">
        <v>12196000</v>
      </c>
    </row>
    <row spans="1:8" r="33">
      <c s="4" t="s" r="A33">
        <v>231</v>
      </c>
      <c s="8" t="n" r="D33">
        <v>2.56</v>
      </c>
    </row>
    <row spans="1:8" r="34">
      <c s="4" t="s" r="A34">
        <v>232</v>
      </c>
      <c s="4" t="s" r="F34">
        <v>244</v>
      </c>
    </row>
    <row spans="1:8" r="35">
      <c s="4" t="s" r="A35">
        <v>227</v>
      </c>
      <c s="7" t="n" r="F35">
        <v>6000</v>
      </c>
      <c s="7" t="n" r="H35">
        <v>15000</v>
      </c>
    </row>
    <row spans="1:8" r="36">
      <c s="4" t="s" r="A36">
        <v>81</v>
      </c>
      <c s="7" t="n" r="F36">
        <v>-9000</v>
      </c>
    </row>
    <row spans="1:8" r="37">
      <c s="4" t="s" r="A37">
        <v>236</v>
      </c>
      <c s="4" t="s" r="F37">
        <v>245</v>
      </c>
      <c s="4" t="s" r="H37">
        <v>2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spans="1:5" r="1">
      <c s="1" t="s" r="A1">
        <v>247</v>
      </c>
      <c s="2" t="s" r="B1">
        <v>1</v>
      </c>
      <c s="2" t="s" r="C1">
        <v>248</v>
      </c>
    </row>
    <row spans="1:5" r="2">
      <c s="2" t="s" r="B2">
        <v>2</v>
      </c>
      <c s="2" t="s" r="C2">
        <v>25</v>
      </c>
      <c s="2" t="s" r="D2">
        <v>222</v>
      </c>
      <c s="2" t="s" r="E2">
        <v>224</v>
      </c>
    </row>
    <row spans="1:5" r="3">
      <c s="4" t="s" r="A3">
        <v>167</v>
      </c>
    </row>
    <row spans="1:5" r="4">
      <c s="3" t="s" r="A4">
        <v>225</v>
      </c>
    </row>
    <row spans="1:5" r="5">
      <c s="4" t="s" r="A5">
        <v>249</v>
      </c>
      <c s="4" t="s" r="B5">
        <v>250</v>
      </c>
      <c s="4" t="s" r="C5">
        <v>251</v>
      </c>
    </row>
    <row spans="1:5" r="6">
      <c s="4" t="s" r="A6">
        <v>252</v>
      </c>
      <c s="8" t="n" r="B6">
        <v>0.39</v>
      </c>
      <c s="8" t="n" r="C6">
        <v>0.37</v>
      </c>
      <c s="8" t="n" r="D6">
        <v>0.41</v>
      </c>
    </row>
    <row spans="1:5" r="7">
      <c s="4" t="s" r="A7">
        <v>253</v>
      </c>
      <c s="4" t="s" r="B7">
        <v>254</v>
      </c>
      <c s="4" t="s" r="C7">
        <v>255</v>
      </c>
    </row>
    <row spans="1:5" r="8">
      <c s="4" t="s" r="A8">
        <v>236</v>
      </c>
      <c s="4" t="s" r="B8">
        <v>237</v>
      </c>
      <c s="4" t="s" r="C8">
        <v>237</v>
      </c>
    </row>
    <row spans="1:5" r="9">
      <c s="4" t="s" r="A9">
        <v>170</v>
      </c>
    </row>
    <row spans="1:5" r="10">
      <c s="3" t="s" r="A10">
        <v>225</v>
      </c>
    </row>
    <row spans="1:5" r="11">
      <c s="4" t="s" r="A11">
        <v>249</v>
      </c>
      <c s="4" t="s" r="B11">
        <v>256</v>
      </c>
      <c s="4" t="s" r="C11">
        <v>257</v>
      </c>
    </row>
    <row spans="1:5" r="12">
      <c s="4" t="s" r="A12">
        <v>252</v>
      </c>
      <c s="8" t="n" r="B12">
        <v>0.39</v>
      </c>
      <c s="8" t="n" r="C12">
        <v>0.37</v>
      </c>
      <c s="8" t="n" r="E12">
        <v>1.92</v>
      </c>
    </row>
    <row spans="1:5" r="13">
      <c s="4" t="s" r="A13">
        <v>253</v>
      </c>
      <c s="4" t="s" r="B13">
        <v>258</v>
      </c>
      <c s="4" t="s" r="C13">
        <v>259</v>
      </c>
    </row>
    <row spans="1:5" r="14">
      <c s="4" t="s" r="A14">
        <v>236</v>
      </c>
      <c s="4" t="s" r="B14">
        <v>245</v>
      </c>
      <c s="4" t="s" r="C1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0</v>
      </c>
      <c s="2" t="s" r="B1">
        <v>1</v>
      </c>
    </row>
    <row spans="1:3" r="2">
      <c s="2" t="s" r="B2">
        <v>2</v>
      </c>
      <c s="2" t="s" r="C2">
        <v>66</v>
      </c>
    </row>
    <row spans="1:3" r="3">
      <c s="4" t="s" r="A3">
        <v>261</v>
      </c>
    </row>
    <row spans="1:3" r="4">
      <c s="3" t="s" r="A4">
        <v>262</v>
      </c>
    </row>
    <row spans="1:3" r="5">
      <c s="4" t="s" r="A5">
        <v>263</v>
      </c>
      <c s="5" t="n" r="B5">
        <v>7921173</v>
      </c>
      <c s="5" t="n" r="C5">
        <v>6932026</v>
      </c>
    </row>
    <row spans="1:3" r="6">
      <c s="4" t="s" r="A6">
        <v>210</v>
      </c>
    </row>
    <row spans="1:3" r="7">
      <c s="3" t="s" r="A7">
        <v>262</v>
      </c>
    </row>
    <row spans="1:3" r="8">
      <c s="4" t="s" r="A8">
        <v>263</v>
      </c>
      <c s="5" t="n" r="B8">
        <v>7031305</v>
      </c>
      <c s="5" t="n" r="C8">
        <v>25409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4</v>
      </c>
      <c s="2" t="s" r="B1">
        <v>1</v>
      </c>
    </row>
    <row spans="1:3" r="2">
      <c s="2" t="s" r="B2">
        <v>2</v>
      </c>
      <c s="2" t="s" r="C2">
        <v>66</v>
      </c>
    </row>
    <row spans="1:3" r="3">
      <c s="3" t="s" r="A3">
        <v>265</v>
      </c>
    </row>
    <row spans="1:3" r="4">
      <c s="4" t="s" r="A4">
        <v>68</v>
      </c>
      <c s="7" t="n" r="B4">
        <v>12974</v>
      </c>
      <c s="7" t="n" r="C4">
        <v>16747</v>
      </c>
    </row>
    <row spans="1:3" r="5">
      <c s="4" t="s" r="A5">
        <v>266</v>
      </c>
    </row>
    <row spans="1:3" r="6">
      <c s="3" t="s" r="A6">
        <v>265</v>
      </c>
    </row>
    <row spans="1:3" r="7">
      <c s="4" t="s" r="A7">
        <v>68</v>
      </c>
      <c s="5" t="n" r="B7">
        <v>5643</v>
      </c>
      <c s="5" t="n" r="C7">
        <v>8373</v>
      </c>
    </row>
    <row spans="1:3" r="8">
      <c s="4" t="s" r="A8">
        <v>267</v>
      </c>
    </row>
    <row spans="1:3" r="9">
      <c s="3" t="s" r="A9">
        <v>265</v>
      </c>
    </row>
    <row spans="1:3" r="10">
      <c s="4" t="s" r="A10">
        <v>68</v>
      </c>
      <c s="5" t="n" r="B10">
        <v>4974</v>
      </c>
      <c s="5" t="n" r="C10">
        <v>5449</v>
      </c>
    </row>
    <row spans="1:3" r="11">
      <c s="4" t="s" r="A11">
        <v>268</v>
      </c>
    </row>
    <row spans="1:3" r="12">
      <c s="3" t="s" r="A12">
        <v>265</v>
      </c>
    </row>
    <row spans="1:3" r="13">
      <c s="4" t="s" r="A13">
        <v>68</v>
      </c>
      <c s="7" t="n" r="B13">
        <v>2357</v>
      </c>
      <c s="7" t="n" r="C13">
        <v>29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269</v>
      </c>
      <c s="2" t="s" r="B1">
        <v>1</v>
      </c>
      <c s="2" t="s" r="D1">
        <v>248</v>
      </c>
    </row>
    <row spans="1:4" r="2">
      <c s="2" t="s" r="B2">
        <v>2</v>
      </c>
      <c s="2" t="s" r="C2">
        <v>66</v>
      </c>
      <c s="2" t="s" r="D2">
        <v>25</v>
      </c>
    </row>
    <row spans="1:4" r="3">
      <c s="4" t="s" r="A3">
        <v>270</v>
      </c>
    </row>
    <row spans="1:4" r="4">
      <c s="3" t="s" r="A4">
        <v>271</v>
      </c>
    </row>
    <row spans="1:4" r="5">
      <c s="4" t="s" r="A5">
        <v>272</v>
      </c>
      <c s="4" t="s" r="B5">
        <v>273</v>
      </c>
      <c s="4" t="s" r="C5">
        <v>274</v>
      </c>
    </row>
    <row spans="1:4" r="6">
      <c s="4" t="s" r="A6">
        <v>275</v>
      </c>
    </row>
    <row spans="1:4" r="7">
      <c s="3" t="s" r="A7">
        <v>271</v>
      </c>
    </row>
    <row spans="1:4" r="8">
      <c s="4" t="s" r="A8">
        <v>272</v>
      </c>
      <c s="4" t="s" r="B8">
        <v>274</v>
      </c>
    </row>
    <row spans="1:4" r="9">
      <c s="4" t="s" r="A9">
        <v>276</v>
      </c>
    </row>
    <row spans="1:4" r="10">
      <c s="3" t="s" r="A10">
        <v>271</v>
      </c>
    </row>
    <row spans="1:4" r="11">
      <c s="4" t="s" r="A11">
        <v>272</v>
      </c>
      <c s="4" t="s" r="B11">
        <v>277</v>
      </c>
      <c s="4" t="s" r="C11">
        <v>277</v>
      </c>
    </row>
    <row spans="1:4" r="12">
      <c s="4" t="s" r="A12">
        <v>278</v>
      </c>
    </row>
    <row spans="1:4" r="13">
      <c s="3" t="s" r="A13">
        <v>271</v>
      </c>
    </row>
    <row spans="1:4" r="14">
      <c s="4" t="s" r="A14">
        <v>272</v>
      </c>
      <c s="4" t="s" r="B14">
        <v>279</v>
      </c>
      <c s="4" t="s" r="D14">
        <v>280</v>
      </c>
    </row>
    <row spans="1:4" r="15">
      <c s="4" t="s" r="A15">
        <v>281</v>
      </c>
    </row>
    <row spans="1:4" r="16">
      <c s="3" t="s" r="A16">
        <v>271</v>
      </c>
    </row>
    <row spans="1:4" r="17">
      <c s="4" t="s" r="A17">
        <v>272</v>
      </c>
      <c s="4" t="s" r="B17">
        <v>279</v>
      </c>
      <c s="4" t="s" r="D17">
        <v>282</v>
      </c>
    </row>
    <row spans="1:4" r="18">
      <c s="4" t="s" r="A18">
        <v>283</v>
      </c>
    </row>
    <row spans="1:4" r="19">
      <c s="3" t="s" r="A19">
        <v>271</v>
      </c>
    </row>
    <row spans="1:4" r="20">
      <c s="4" t="s" r="A20">
        <v>272</v>
      </c>
      <c s="4" t="s" r="B20">
        <v>277</v>
      </c>
      <c s="4" t="s" r="D20">
        <v>27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84</v>
      </c>
      <c s="2" t="s" r="B1">
        <v>1</v>
      </c>
    </row>
    <row spans="1:3" r="2">
      <c s="2" t="s" r="B2">
        <v>2</v>
      </c>
      <c s="2" t="s" r="C2">
        <v>66</v>
      </c>
    </row>
    <row spans="1:3" r="3">
      <c s="3" t="s" r="A3">
        <v>285</v>
      </c>
    </row>
    <row spans="1:3" r="4">
      <c s="4" t="s" r="A4">
        <v>286</v>
      </c>
      <c s="4" t="s" r="B4">
        <v>237</v>
      </c>
      <c s="4" t="s" r="C4">
        <v>237</v>
      </c>
    </row>
    <row spans="1:3" r="5">
      <c s="4" t="s" r="A5">
        <v>287</v>
      </c>
    </row>
    <row spans="1:3" r="6">
      <c s="3" t="s" r="A6">
        <v>285</v>
      </c>
    </row>
    <row spans="1:3" r="7">
      <c s="4" t="s" r="A7">
        <v>286</v>
      </c>
      <c s="4" t="s" r="B7">
        <v>288</v>
      </c>
      <c s="4" t="s" r="C7">
        <v>289</v>
      </c>
    </row>
    <row spans="1:3" r="8">
      <c s="4" t="s" r="A8">
        <v>290</v>
      </c>
    </row>
    <row spans="1:3" r="9">
      <c s="3" t="s" r="A9">
        <v>285</v>
      </c>
    </row>
    <row spans="1:3" r="10">
      <c s="4" t="s" r="A10">
        <v>286</v>
      </c>
      <c s="4" t="s" r="B10">
        <v>291</v>
      </c>
      <c s="4" t="s" r="C10">
        <v>274</v>
      </c>
    </row>
    <row spans="1:3" r="11">
      <c s="4" t="s" r="A11">
        <v>292</v>
      </c>
    </row>
    <row spans="1:3" r="12">
      <c s="3" t="s" r="A12">
        <v>285</v>
      </c>
    </row>
    <row spans="1:3" r="13">
      <c s="4" t="s" r="A13">
        <v>286</v>
      </c>
      <c s="4" t="s" r="B13">
        <v>293</v>
      </c>
      <c s="4" t="s" r="C13">
        <v>294</v>
      </c>
    </row>
    <row spans="1:3" r="14">
      <c s="4" t="s" r="A14">
        <v>295</v>
      </c>
    </row>
    <row spans="1:3" r="15">
      <c s="3" t="s" r="A15">
        <v>285</v>
      </c>
    </row>
    <row spans="1:3" r="16">
      <c s="4" t="s" r="A16">
        <v>286</v>
      </c>
      <c s="4" t="s" r="B16">
        <v>277</v>
      </c>
      <c s="4" t="s" r="C16">
        <v>296</v>
      </c>
    </row>
    <row spans="1:3" r="17">
      <c s="4" t="s" r="A17">
        <v>297</v>
      </c>
    </row>
    <row spans="1:3" r="18">
      <c s="3" t="s" r="A18">
        <v>285</v>
      </c>
    </row>
    <row spans="1:3" r="19">
      <c s="4" t="s" r="A19">
        <v>286</v>
      </c>
      <c s="4" t="s" r="B19">
        <v>298</v>
      </c>
      <c s="4" t="s" r="C19">
        <v>299</v>
      </c>
    </row>
    <row spans="1:3" r="20">
      <c s="4" t="s" r="A20">
        <v>300</v>
      </c>
    </row>
    <row spans="1:3" r="21">
      <c s="3" t="s" r="A21">
        <v>285</v>
      </c>
    </row>
    <row spans="1:3" r="22">
      <c s="4" t="s" r="A22">
        <v>286</v>
      </c>
      <c s="4" t="s" r="C22">
        <v>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4"/>
  </cols>
  <sheetData>
    <row spans="1:4" r="1">
      <c s="1" t="s" r="A1">
        <v>57</v>
      </c>
      <c s="2" t="s" r="C1">
        <v>2</v>
      </c>
      <c s="2" t="s" r="D1">
        <v>25</v>
      </c>
    </row>
    <row spans="1:4" r="2">
      <c s="3" t="s" r="A2">
        <v>58</v>
      </c>
    </row>
    <row spans="1:4" r="3">
      <c s="4" t="s" r="A3">
        <v>59</v>
      </c>
    </row>
    <row spans="1:4" r="4">
      <c s="4" t="s" r="A4">
        <v>60</v>
      </c>
      <c s="4" t="s" r="B4">
        <v>61</v>
      </c>
    </row>
    <row spans="1:4" r="5">
      <c s="4" t="s" r="A5">
        <v>62</v>
      </c>
      <c s="5" t="n" r="C5">
        <v>73469571</v>
      </c>
      <c s="5" t="n" r="D5">
        <v>73469571</v>
      </c>
    </row>
    <row spans="1:4" r="6">
      <c s="4" t="s" r="A6">
        <v>63</v>
      </c>
      <c s="5" t="n" r="C6">
        <v>73469571</v>
      </c>
      <c s="5" t="n" r="D6">
        <v>73469571</v>
      </c>
    </row>
    <row spans="1:4" r="7">
      <c t="n" r="A7"/>
    </row>
    <row spans="1:4" r="8">
      <c s="4" t="s" r="A8">
        <v>61</v>
      </c>
      <c s="4" t="s" r="B8">
        <v>64</v>
      </c>
    </row>
  </sheetData>
  <mergeCells count="3">
    <mergeCell ref="A1:B1"/>
    <mergeCell ref="A7:C7"/>
    <mergeCell ref="B8:C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02</v>
      </c>
      <c s="2" t="s" r="B1">
        <v>1</v>
      </c>
    </row>
    <row spans="1:3" r="2">
      <c s="2" t="s" r="B2">
        <v>2</v>
      </c>
      <c s="2" t="s" r="C2">
        <v>66</v>
      </c>
    </row>
    <row spans="1:3" r="3">
      <c s="3" t="s" r="A3">
        <v>285</v>
      </c>
    </row>
    <row spans="1:3" r="4">
      <c s="4" t="s" r="A4">
        <v>303</v>
      </c>
      <c s="4" t="s" r="B4">
        <v>237</v>
      </c>
      <c s="4" t="s" r="C4">
        <v>237</v>
      </c>
    </row>
    <row spans="1:3" r="5">
      <c s="4" t="s" r="A5">
        <v>304</v>
      </c>
    </row>
    <row spans="1:3" r="6">
      <c s="3" t="s" r="A6">
        <v>285</v>
      </c>
    </row>
    <row spans="1:3" r="7">
      <c s="4" t="s" r="A7">
        <v>303</v>
      </c>
      <c s="4" t="s" r="B7">
        <v>305</v>
      </c>
      <c s="4" t="s" r="C7">
        <v>306</v>
      </c>
    </row>
    <row spans="1:3" r="8">
      <c s="4" t="s" r="A8">
        <v>307</v>
      </c>
    </row>
    <row spans="1:3" r="9">
      <c s="3" t="s" r="A9">
        <v>285</v>
      </c>
    </row>
    <row spans="1:3" r="10">
      <c s="4" t="s" r="A10">
        <v>303</v>
      </c>
      <c s="4" t="s" r="B10">
        <v>308</v>
      </c>
      <c s="4" t="s" r="C10">
        <v>309</v>
      </c>
    </row>
    <row spans="1:3" r="11">
      <c s="4" t="s" r="A11">
        <v>310</v>
      </c>
    </row>
    <row spans="1:3" r="12">
      <c s="3" t="s" r="A12">
        <v>285</v>
      </c>
    </row>
    <row spans="1:3" r="13">
      <c s="4" t="s" r="A13">
        <v>303</v>
      </c>
      <c s="4" t="s" r="B13">
        <v>273</v>
      </c>
      <c s="4" t="s" r="C13">
        <v>311</v>
      </c>
    </row>
    <row spans="1:3" r="14">
      <c s="4" t="s" r="A14">
        <v>312</v>
      </c>
    </row>
    <row spans="1:3" r="15">
      <c s="3" t="s" r="A15">
        <v>285</v>
      </c>
    </row>
    <row spans="1:3" r="16">
      <c s="4" t="s" r="A16">
        <v>303</v>
      </c>
      <c s="4" t="s" r="B16">
        <v>296</v>
      </c>
      <c s="4" t="s" r="C16">
        <v>299</v>
      </c>
    </row>
    <row spans="1:3" r="17">
      <c s="4" t="s" r="A17">
        <v>313</v>
      </c>
    </row>
    <row spans="1:3" r="18">
      <c s="3" t="s" r="A18">
        <v>285</v>
      </c>
    </row>
    <row spans="1:3" r="19">
      <c s="4" t="s" r="A19">
        <v>303</v>
      </c>
      <c s="4" t="s" r="B19">
        <v>314</v>
      </c>
      <c s="4" t="s" r="C19">
        <v>315</v>
      </c>
    </row>
    <row spans="1:3" r="20">
      <c s="4" t="s" r="A20">
        <v>316</v>
      </c>
    </row>
    <row spans="1:3" r="21">
      <c s="3" t="s" r="A21">
        <v>285</v>
      </c>
    </row>
    <row spans="1:3" r="22">
      <c s="4" t="s" r="A22">
        <v>303</v>
      </c>
      <c s="4" t="s" r="B22">
        <v>301</v>
      </c>
      <c s="4" t="s" r="C22">
        <v>3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7</v>
      </c>
      <c s="2" t="s" r="B1">
        <v>1</v>
      </c>
    </row>
    <row spans="1:3" r="2">
      <c s="2" t="s" r="B2">
        <v>2</v>
      </c>
      <c s="2" t="s" r="C2">
        <v>66</v>
      </c>
    </row>
    <row spans="1:3" r="3">
      <c s="3" t="s" r="A3">
        <v>285</v>
      </c>
    </row>
    <row spans="1:3" r="4">
      <c s="4" t="s" r="A4">
        <v>318</v>
      </c>
      <c s="4" t="s" r="B4">
        <v>237</v>
      </c>
      <c s="4" t="s" r="C4">
        <v>237</v>
      </c>
    </row>
    <row spans="1:3" r="5">
      <c s="4" t="s" r="A5">
        <v>319</v>
      </c>
    </row>
    <row spans="1:3" r="6">
      <c s="3" t="s" r="A6">
        <v>285</v>
      </c>
    </row>
    <row spans="1:3" r="7">
      <c s="4" t="s" r="A7">
        <v>318</v>
      </c>
      <c s="4" t="s" r="B7">
        <v>320</v>
      </c>
      <c s="4" t="s" r="C7">
        <v>321</v>
      </c>
    </row>
    <row spans="1:3" r="8">
      <c s="4" t="s" r="A8">
        <v>322</v>
      </c>
    </row>
    <row spans="1:3" r="9">
      <c s="3" t="s" r="A9">
        <v>285</v>
      </c>
    </row>
    <row spans="1:3" r="10">
      <c s="4" t="s" r="A10">
        <v>318</v>
      </c>
      <c s="4" t="s" r="B10">
        <v>320</v>
      </c>
      <c s="4" t="s" r="C10">
        <v>323</v>
      </c>
    </row>
    <row spans="1:3" r="11">
      <c s="4" t="s" r="A11">
        <v>324</v>
      </c>
    </row>
    <row spans="1:3" r="12">
      <c s="3" t="s" r="A12">
        <v>285</v>
      </c>
    </row>
    <row spans="1:3" r="13">
      <c s="4" t="s" r="A13">
        <v>318</v>
      </c>
      <c s="4" t="s" r="B13">
        <v>325</v>
      </c>
      <c s="4" t="s" r="C13">
        <v>326</v>
      </c>
    </row>
    <row spans="1:3" r="14">
      <c s="4" t="s" r="A14">
        <v>300</v>
      </c>
    </row>
    <row spans="1:3" r="15">
      <c s="3" t="s" r="A15">
        <v>285</v>
      </c>
    </row>
    <row spans="1:3" r="16">
      <c s="4" t="s" r="A16">
        <v>318</v>
      </c>
      <c s="4" t="s" r="B16">
        <v>296</v>
      </c>
      <c s="4" t="s" r="C16">
        <v>2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80"/>
  </cols>
  <sheetData>
    <row spans="1:2" r="1">
      <c s="1" t="s" r="A1">
        <v>327</v>
      </c>
      <c s="2" t="s" r="B1">
        <v>183</v>
      </c>
    </row>
    <row spans="1:2" r="2">
      <c s="3" t="s" r="A2">
        <v>328</v>
      </c>
    </row>
    <row spans="1:2" r="3">
      <c s="4" t="s" r="A3">
        <v>329</v>
      </c>
      <c s="4" t="s" r="B3">
        <v>330</v>
      </c>
    </row>
    <row spans="1:2" r="4">
      <c s="4" t="s" r="A4">
        <v>331</v>
      </c>
      <c s="4" t="s" r="B4">
        <v>332</v>
      </c>
    </row>
    <row spans="1:2" r="5">
      <c s="4" t="s" r="A5">
        <v>185</v>
      </c>
      <c s="4" t="s" r="B5">
        <v>186</v>
      </c>
    </row>
    <row spans="1:2" r="6">
      <c s="4" t="s" r="A6">
        <v>322</v>
      </c>
    </row>
    <row spans="1:2" r="7">
      <c s="3" t="s" r="A7">
        <v>328</v>
      </c>
    </row>
    <row spans="1:2" r="8">
      <c s="4" t="s" r="A8">
        <v>333</v>
      </c>
      <c s="4" t="s" r="B8">
        <v>301</v>
      </c>
    </row>
    <row spans="1:2" r="9">
      <c s="4" t="s" r="A9">
        <v>334</v>
      </c>
      <c s="4" t="s" r="B9">
        <v>335</v>
      </c>
    </row>
    <row spans="1:2" r="10">
      <c s="4" t="s" r="A10">
        <v>336</v>
      </c>
      <c s="7" t="n" r="B10">
        <v>1500</v>
      </c>
    </row>
    <row spans="1:2" r="11">
      <c s="4" t="s" r="A11">
        <v>337</v>
      </c>
    </row>
    <row spans="1:2" r="12">
      <c s="3" t="s" r="A12">
        <v>328</v>
      </c>
    </row>
    <row spans="1:2" r="13">
      <c s="4" t="s" r="A13">
        <v>194</v>
      </c>
      <c s="4" t="s" r="B13">
        <v>10</v>
      </c>
    </row>
    <row spans="1:2" r="14">
      <c s="4" t="s" r="A14">
        <v>191</v>
      </c>
      <c s="4" t="s" r="B14">
        <v>195</v>
      </c>
    </row>
    <row spans="1:2" r="15">
      <c s="4" t="s" r="A15">
        <v>338</v>
      </c>
    </row>
    <row spans="1:2" r="16">
      <c s="3" t="s" r="A16">
        <v>328</v>
      </c>
    </row>
    <row spans="1:2" r="17">
      <c s="4" t="s" r="A17">
        <v>339</v>
      </c>
      <c s="4" t="s" r="B17">
        <v>340</v>
      </c>
    </row>
    <row spans="1:2" r="18">
      <c s="4" t="s" r="A18">
        <v>341</v>
      </c>
    </row>
    <row spans="1:2" r="19">
      <c s="3" t="s" r="A19">
        <v>328</v>
      </c>
    </row>
    <row spans="1:2" r="20">
      <c s="4" t="s" r="A20">
        <v>339</v>
      </c>
      <c s="4" t="s" r="B20">
        <v>340</v>
      </c>
    </row>
    <row spans="1:2" r="21">
      <c s="4" t="s" r="A21">
        <v>187</v>
      </c>
    </row>
    <row spans="1:2" r="22">
      <c s="3" t="s" r="A22">
        <v>328</v>
      </c>
    </row>
    <row spans="1:2" r="23">
      <c s="4" t="s" r="A23">
        <v>188</v>
      </c>
      <c s="4" t="s" r="B23">
        <v>189</v>
      </c>
    </row>
    <row spans="1:2" r="24">
      <c s="4" t="s" r="A24">
        <v>190</v>
      </c>
    </row>
    <row spans="1:2" r="25">
      <c s="3" t="s" r="A25">
        <v>328</v>
      </c>
    </row>
    <row spans="1:2" r="26">
      <c s="4" t="s" r="A26">
        <v>191</v>
      </c>
      <c s="4" t="s" r="B26">
        <v>192</v>
      </c>
    </row>
    <row spans="1:2" r="27">
      <c s="4" t="s" r="A27">
        <v>196</v>
      </c>
    </row>
    <row spans="1:2" r="28">
      <c s="3" t="s" r="A28">
        <v>328</v>
      </c>
    </row>
    <row spans="1:2" r="29">
      <c s="4" t="s" r="A29">
        <v>197</v>
      </c>
      <c s="7" t="n" r="B29">
        <v>25000000</v>
      </c>
    </row>
    <row spans="1:2" r="30">
      <c s="4" t="s" r="A30">
        <v>342</v>
      </c>
    </row>
    <row spans="1:2" r="31">
      <c s="3" t="s" r="A31">
        <v>328</v>
      </c>
    </row>
    <row spans="1:2" r="32">
      <c s="4" t="s" r="A32">
        <v>197</v>
      </c>
      <c s="5" t="n" r="B32">
        <v>20000000</v>
      </c>
    </row>
    <row spans="1:2" r="33">
      <c s="4" t="s" r="A33">
        <v>198</v>
      </c>
    </row>
    <row spans="1:2" r="34">
      <c s="3" t="s" r="A34">
        <v>328</v>
      </c>
    </row>
    <row spans="1:2" r="35">
      <c s="4" t="s" r="A35">
        <v>199</v>
      </c>
      <c s="5" t="n" r="B35">
        <v>10000000</v>
      </c>
    </row>
    <row spans="1:2" r="36">
      <c s="4" t="s" r="A36">
        <v>343</v>
      </c>
    </row>
    <row spans="1:2" r="37">
      <c s="3" t="s" r="A37">
        <v>328</v>
      </c>
    </row>
    <row spans="1:2" r="38">
      <c s="4" t="s" r="A38">
        <v>197</v>
      </c>
      <c s="7" t="n" r="B38">
        <v>3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65</v>
      </c>
      <c s="2" t="s" r="B1">
        <v>1</v>
      </c>
    </row>
    <row spans="1:3" r="2">
      <c s="2" t="s" r="B2">
        <v>2</v>
      </c>
      <c s="2" t="s" r="C2">
        <v>66</v>
      </c>
    </row>
    <row spans="1:3" r="3">
      <c s="3" t="s" r="A3">
        <v>67</v>
      </c>
    </row>
    <row spans="1:3" r="4">
      <c s="4" t="s" r="A4">
        <v>68</v>
      </c>
      <c s="7" t="n" r="B4">
        <v>12974</v>
      </c>
      <c s="7" t="n" r="C4">
        <v>16747</v>
      </c>
    </row>
    <row spans="1:3" r="5">
      <c s="4" t="s" r="A5">
        <v>69</v>
      </c>
      <c s="5" t="n" r="B5">
        <v>10096</v>
      </c>
      <c s="5" t="n" r="C5">
        <v>11684</v>
      </c>
    </row>
    <row spans="1:3" r="6">
      <c s="4" t="s" r="A6">
        <v>70</v>
      </c>
      <c s="5" t="n" r="B6">
        <v>2878</v>
      </c>
      <c s="5" t="n" r="C6">
        <v>5063</v>
      </c>
    </row>
    <row spans="1:3" r="7">
      <c s="3" t="s" r="A7">
        <v>71</v>
      </c>
    </row>
    <row spans="1:3" r="8">
      <c s="4" t="s" r="A8">
        <v>72</v>
      </c>
      <c s="5" t="n" r="B8">
        <v>2716</v>
      </c>
      <c s="5" t="n" r="C8">
        <v>2412</v>
      </c>
    </row>
    <row spans="1:3" r="9">
      <c s="4" t="s" r="A9">
        <v>73</v>
      </c>
      <c s="5" t="n" r="B9">
        <v>2894</v>
      </c>
      <c s="5" t="n" r="C9">
        <v>3151</v>
      </c>
    </row>
    <row spans="1:3" r="10">
      <c s="4" t="s" r="A10">
        <v>74</v>
      </c>
      <c s="5" t="n" r="B10">
        <v>921</v>
      </c>
      <c s="5" t="n" r="C10">
        <v>522</v>
      </c>
    </row>
    <row spans="1:3" r="11">
      <c s="4" t="s" r="A11">
        <v>75</v>
      </c>
      <c s="5" t="n" r="B11">
        <v>109</v>
      </c>
      <c s="5" t="n" r="C11">
        <v>109</v>
      </c>
    </row>
    <row spans="1:3" r="12">
      <c s="4" t="s" r="A12">
        <v>76</v>
      </c>
      <c s="5" t="n" r="B12">
        <v>6640</v>
      </c>
      <c s="5" t="n" r="C12">
        <v>6194</v>
      </c>
    </row>
    <row spans="1:3" r="13">
      <c s="4" t="s" r="A13">
        <v>77</v>
      </c>
      <c s="5" t="n" r="B13">
        <v>-3762</v>
      </c>
      <c s="5" t="n" r="C13">
        <v>-1131</v>
      </c>
    </row>
    <row spans="1:3" r="14">
      <c s="3" t="s" r="A14">
        <v>78</v>
      </c>
    </row>
    <row spans="1:3" r="15">
      <c s="4" t="s" r="A15">
        <v>79</v>
      </c>
      <c s="5" t="n" r="B15">
        <v>-257</v>
      </c>
      <c s="5" t="n" r="C15">
        <v>-158</v>
      </c>
    </row>
    <row spans="1:3" r="16">
      <c s="4" t="s" r="A16">
        <v>80</v>
      </c>
      <c s="5" t="n" r="B16">
        <v>61</v>
      </c>
      <c s="5" t="n" r="C16">
        <v>-35</v>
      </c>
    </row>
    <row spans="1:3" r="17">
      <c s="4" t="s" r="A17">
        <v>81</v>
      </c>
      <c s="5" t="n" r="B17">
        <v>-46</v>
      </c>
      <c s="5" t="n" r="C17">
        <v>-19</v>
      </c>
    </row>
    <row spans="1:3" r="18">
      <c s="4" t="s" r="A18">
        <v>82</v>
      </c>
      <c s="5" t="n" r="B18">
        <v>12</v>
      </c>
      <c s="5" t="n" r="C18">
        <v>81</v>
      </c>
    </row>
    <row spans="1:3" r="19">
      <c s="4" t="s" r="A19">
        <v>83</v>
      </c>
      <c s="5" t="n" r="B19">
        <v>-230</v>
      </c>
      <c s="5" t="n" r="C19">
        <v>-131</v>
      </c>
    </row>
    <row spans="1:3" r="20">
      <c s="4" t="s" r="A20">
        <v>84</v>
      </c>
      <c s="5" t="n" r="B20">
        <v>-3992</v>
      </c>
      <c s="5" t="n" r="C20">
        <v>-1262</v>
      </c>
    </row>
    <row spans="1:3" r="21">
      <c s="4" t="s" r="A21">
        <v>85</v>
      </c>
      <c s="5" t="n" r="B21">
        <v>27</v>
      </c>
      <c s="5" t="n" r="C21">
        <v>17</v>
      </c>
    </row>
    <row spans="1:3" r="22">
      <c s="4" t="s" r="A22">
        <v>86</v>
      </c>
      <c s="7" t="n" r="B22">
        <v>-3965</v>
      </c>
      <c s="7" t="n" r="C22">
        <v>-1245</v>
      </c>
    </row>
    <row spans="1:3" r="23">
      <c s="3" t="s" r="A23">
        <v>87</v>
      </c>
    </row>
    <row spans="1:3" r="24">
      <c s="4" t="s" r="A24">
        <v>88</v>
      </c>
      <c s="8" t="n" r="B24">
        <v>-0.05</v>
      </c>
      <c s="8" t="n" r="C24">
        <v>-0.02</v>
      </c>
    </row>
    <row spans="1:3" r="25">
      <c s="4" t="s" r="A25">
        <v>89</v>
      </c>
      <c s="8" t="n" r="B25">
        <v>-0.05</v>
      </c>
      <c s="8" t="n" r="C25">
        <v>-0.02</v>
      </c>
    </row>
    <row spans="1:3" r="26">
      <c s="3" t="s" r="A26">
        <v>90</v>
      </c>
    </row>
    <row spans="1:3" r="27">
      <c s="4" t="s" r="A27">
        <v>88</v>
      </c>
      <c s="5" t="n" r="B27">
        <v>73469571</v>
      </c>
      <c s="5" t="n" r="C27">
        <v>64081689</v>
      </c>
    </row>
    <row spans="1:3" r="28">
      <c s="4" t="s" r="A28">
        <v>89</v>
      </c>
      <c s="5" t="n" r="B28">
        <v>73469571</v>
      </c>
      <c s="5" t="n" r="C28">
        <v>64081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t="s" r="A1">
        <v>91</v>
      </c>
      <c s="2" t="s" r="B1">
        <v>1</v>
      </c>
    </row>
    <row spans="1:3" r="2">
      <c s="2" t="s" r="B2">
        <v>2</v>
      </c>
      <c s="2" t="s" r="C2">
        <v>66</v>
      </c>
    </row>
    <row spans="1:3" r="3">
      <c s="3" t="s" r="A3">
        <v>92</v>
      </c>
    </row>
    <row spans="1:3" r="4">
      <c s="4" t="s" r="A4">
        <v>86</v>
      </c>
      <c s="7" t="n" r="B4">
        <v>-3965</v>
      </c>
      <c s="7" t="n" r="C4">
        <v>-1245</v>
      </c>
    </row>
    <row spans="1:3" r="5">
      <c s="4" t="s" r="A5">
        <v>93</v>
      </c>
      <c s="5" t="n" r="B5">
        <v>550</v>
      </c>
      <c s="5" t="n" r="C5">
        <v>142</v>
      </c>
    </row>
    <row spans="1:3" r="6">
      <c s="4" t="s" r="A6">
        <v>94</v>
      </c>
      <c s="7" t="n" r="B6">
        <v>-3415</v>
      </c>
      <c s="7" t="n" r="C6">
        <v>-1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95</v>
      </c>
      <c s="2" t="s" r="B1">
        <v>1</v>
      </c>
    </row>
    <row spans="1:3" r="2">
      <c s="2" t="s" r="B2">
        <v>2</v>
      </c>
      <c s="2" t="s" r="C2">
        <v>66</v>
      </c>
    </row>
    <row spans="1:3" r="3">
      <c s="3" t="s" r="A3">
        <v>96</v>
      </c>
    </row>
    <row spans="1:3" r="4">
      <c s="4" t="s" r="A4">
        <v>86</v>
      </c>
      <c s="7" t="n" r="B4">
        <v>-3965</v>
      </c>
      <c s="7" t="n" r="C4">
        <v>-1245</v>
      </c>
    </row>
    <row spans="1:3" r="5">
      <c s="3" t="s" r="A5">
        <v>97</v>
      </c>
    </row>
    <row spans="1:3" r="6">
      <c s="4" t="s" r="A6">
        <v>98</v>
      </c>
      <c s="5" t="n" r="B6">
        <v>486</v>
      </c>
      <c s="5" t="n" r="C6">
        <v>501</v>
      </c>
    </row>
    <row spans="1:3" r="7">
      <c s="4" t="s" r="A7">
        <v>99</v>
      </c>
      <c s="5" t="n" r="C7">
        <v>10</v>
      </c>
    </row>
    <row spans="1:3" r="8">
      <c s="4" t="s" r="A8">
        <v>100</v>
      </c>
      <c s="5" t="n" r="B8">
        <v>127</v>
      </c>
      <c s="5" t="n" r="C8">
        <v>15</v>
      </c>
    </row>
    <row spans="1:3" r="9">
      <c s="4" t="s" r="A9">
        <v>101</v>
      </c>
      <c s="5" t="n" r="B9">
        <v>6</v>
      </c>
    </row>
    <row spans="1:3" r="10">
      <c s="4" t="s" r="A10">
        <v>102</v>
      </c>
      <c s="5" t="n" r="B10">
        <v>138</v>
      </c>
      <c s="5" t="n" r="C10">
        <v>123</v>
      </c>
    </row>
    <row spans="1:3" r="11">
      <c s="4" t="s" r="A11">
        <v>81</v>
      </c>
      <c s="5" t="n" r="B11">
        <v>46</v>
      </c>
      <c s="5" t="n" r="C11">
        <v>19</v>
      </c>
    </row>
    <row spans="1:3" r="12">
      <c s="4" t="s" r="A12">
        <v>103</v>
      </c>
      <c s="5" t="n" r="B12">
        <v>-36</v>
      </c>
      <c s="5" t="n" r="C12">
        <v>-37</v>
      </c>
    </row>
    <row spans="1:3" r="13">
      <c s="3" t="s" r="A13">
        <v>104</v>
      </c>
    </row>
    <row spans="1:3" r="14">
      <c s="4" t="s" r="A14">
        <v>105</v>
      </c>
      <c s="5" t="n" r="B14">
        <v>1797</v>
      </c>
      <c s="5" t="n" r="C14">
        <v>629</v>
      </c>
    </row>
    <row spans="1:3" r="15">
      <c s="4" t="s" r="A15">
        <v>29</v>
      </c>
      <c s="5" t="n" r="B15">
        <v>-116</v>
      </c>
      <c s="5" t="n" r="C15">
        <v>134</v>
      </c>
    </row>
    <row spans="1:3" r="16">
      <c s="4" t="s" r="A16">
        <v>30</v>
      </c>
      <c s="5" t="n" r="B16">
        <v>-2129</v>
      </c>
      <c s="5" t="n" r="C16">
        <v>-493</v>
      </c>
    </row>
    <row spans="1:3" r="17">
      <c s="4" t="s" r="A17">
        <v>33</v>
      </c>
      <c s="5" t="n" r="B17">
        <v>73</v>
      </c>
      <c s="5" t="n" r="C17">
        <v>190</v>
      </c>
    </row>
    <row spans="1:3" r="18">
      <c s="4" t="s" r="A18">
        <v>35</v>
      </c>
      <c s="5" t="n" r="B18">
        <v>51</v>
      </c>
      <c s="5" t="n" r="C18">
        <v>162</v>
      </c>
    </row>
    <row spans="1:3" r="19">
      <c s="4" t="s" r="A19">
        <v>41</v>
      </c>
      <c s="5" t="n" r="B19">
        <v>157</v>
      </c>
      <c s="5" t="n" r="C19">
        <v>-96</v>
      </c>
    </row>
    <row spans="1:3" r="20">
      <c s="4" t="s" r="A20">
        <v>42</v>
      </c>
      <c s="5" t="n" r="B20">
        <v>272</v>
      </c>
      <c s="5" t="n" r="C20">
        <v>-262</v>
      </c>
    </row>
    <row spans="1:3" r="21">
      <c s="4" t="s" r="A21">
        <v>49</v>
      </c>
      <c s="5" t="n" r="B21">
        <v>26</v>
      </c>
    </row>
    <row spans="1:3" r="22">
      <c s="4" t="s" r="A22">
        <v>106</v>
      </c>
      <c s="5" t="n" r="B22">
        <v>651</v>
      </c>
      <c s="5" t="n" r="C22">
        <v>-227</v>
      </c>
    </row>
    <row spans="1:3" r="23">
      <c s="4" t="s" r="A23">
        <v>107</v>
      </c>
      <c s="5" t="n" r="B23">
        <v>-2416</v>
      </c>
      <c s="5" t="n" r="C23">
        <v>-577</v>
      </c>
    </row>
    <row spans="1:3" r="24">
      <c s="3" t="s" r="A24">
        <v>108</v>
      </c>
    </row>
    <row spans="1:3" r="25">
      <c s="4" t="s" r="A25">
        <v>109</v>
      </c>
      <c s="5" t="n" r="B25">
        <v>-309</v>
      </c>
      <c s="5" t="n" r="C25">
        <v>-261</v>
      </c>
    </row>
    <row spans="1:3" r="26">
      <c s="4" t="s" r="A26">
        <v>110</v>
      </c>
      <c s="5" t="n" r="B26">
        <v>-309</v>
      </c>
      <c s="5" t="n" r="C26">
        <v>-261</v>
      </c>
    </row>
    <row spans="1:3" r="27">
      <c s="3" t="s" r="A27">
        <v>111</v>
      </c>
    </row>
    <row spans="1:3" r="28">
      <c s="4" t="s" r="A28">
        <v>112</v>
      </c>
      <c s="5" t="n" r="B28">
        <v>9431</v>
      </c>
      <c s="5" t="n" r="C28">
        <v>13686</v>
      </c>
    </row>
    <row spans="1:3" r="29">
      <c s="4" t="s" r="A29">
        <v>113</v>
      </c>
      <c s="5" t="n" r="B29">
        <v>-9435</v>
      </c>
      <c s="5" t="n" r="C29">
        <v>-11535</v>
      </c>
    </row>
    <row spans="1:3" r="30">
      <c s="4" t="s" r="A30">
        <v>114</v>
      </c>
      <c s="5" t="n" r="B30">
        <v>-250</v>
      </c>
      <c s="5" t="n" r="C30">
        <v>-50</v>
      </c>
    </row>
    <row spans="1:3" r="31">
      <c s="4" t="s" r="A31">
        <v>115</v>
      </c>
      <c s="5" t="n" r="B31">
        <v>95</v>
      </c>
    </row>
    <row spans="1:3" r="32">
      <c s="4" t="s" r="A32">
        <v>116</v>
      </c>
      <c s="5" t="n" r="B32">
        <v>-79</v>
      </c>
      <c s="5" t="n" r="C32">
        <v>-375</v>
      </c>
    </row>
    <row spans="1:3" r="33">
      <c s="4" t="s" r="A33">
        <v>117</v>
      </c>
      <c s="5" t="n" r="C33">
        <v>66</v>
      </c>
    </row>
    <row spans="1:3" r="34">
      <c s="4" t="s" r="A34">
        <v>118</v>
      </c>
      <c s="5" t="n" r="B34">
        <v>-102</v>
      </c>
    </row>
    <row spans="1:3" r="35">
      <c s="4" t="s" r="A35">
        <v>119</v>
      </c>
      <c s="5" t="n" r="B35">
        <v>-340</v>
      </c>
      <c s="5" t="n" r="C35">
        <v>1792</v>
      </c>
    </row>
    <row spans="1:3" r="36">
      <c s="4" t="s" r="A36">
        <v>120</v>
      </c>
      <c s="5" t="n" r="B36">
        <v>60</v>
      </c>
      <c s="5" t="n" r="C36">
        <v>15</v>
      </c>
    </row>
    <row spans="1:3" r="37">
      <c s="4" t="s" r="A37">
        <v>121</v>
      </c>
      <c s="5" t="n" r="B37">
        <v>-3005</v>
      </c>
      <c s="5" t="n" r="C37">
        <v>969</v>
      </c>
    </row>
    <row spans="1:3" r="38">
      <c s="4" t="s" r="A38">
        <v>122</v>
      </c>
      <c s="5" t="n" r="B38">
        <v>5142</v>
      </c>
      <c s="5" t="n" r="C38">
        <v>1496</v>
      </c>
    </row>
    <row spans="1:3" r="39">
      <c s="4" t="s" r="A39">
        <v>123</v>
      </c>
      <c s="5" t="n" r="B39">
        <v>2137</v>
      </c>
      <c s="5" t="n" r="C39">
        <v>2465</v>
      </c>
    </row>
    <row spans="1:3" r="40">
      <c s="3" t="s" r="A40">
        <v>124</v>
      </c>
    </row>
    <row spans="1:3" r="41">
      <c s="4" t="s" r="A41">
        <v>125</v>
      </c>
      <c s="5" t="n" r="B41">
        <v>179</v>
      </c>
      <c s="5" t="n" r="C41">
        <v>240</v>
      </c>
    </row>
    <row spans="1:3" r="42">
      <c s="4" t="s" r="A42">
        <v>126</v>
      </c>
      <c s="7" t="n" r="B42">
        <v>265</v>
      </c>
      <c s="7" t="n" r="C42">
        <v>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27</v>
      </c>
      <c s="2" t="s" r="B1">
        <v>1</v>
      </c>
    </row>
    <row spans="1:2" r="2">
      <c s="2" t="s" r="B2">
        <v>2</v>
      </c>
    </row>
    <row spans="1:2" r="3">
      <c s="3" t="s" r="A3">
        <v>128</v>
      </c>
    </row>
    <row spans="1:2" r="4">
      <c s="4" t="s" r="A4">
        <v>127</v>
      </c>
      <c s="4" t="s"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30</v>
      </c>
      <c s="2" t="s" r="B1">
        <v>1</v>
      </c>
    </row>
    <row spans="1:2" r="2">
      <c s="2" t="s" r="B2">
        <v>2</v>
      </c>
    </row>
    <row spans="1:2" r="3">
      <c s="3" t="s" r="A3">
        <v>133</v>
      </c>
    </row>
    <row spans="1:2" r="4">
      <c s="4" t="s" r="A4">
        <v>30</v>
      </c>
      <c s="4" t="s"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Fair Value Measurements</vt:lpstr>
      <vt:lpstr>Inventories</vt:lpstr>
      <vt:lpstr>Securities Purchase Agreement</vt:lpstr>
      <vt:lpstr>Basic and Diluted Net Loss per </vt:lpstr>
      <vt:lpstr>Geographic and Product Line Dat</vt:lpstr>
      <vt:lpstr>Subsequent Events</vt:lpstr>
      <vt:lpstr>Basis of Presentation (Policies</vt:lpstr>
      <vt:lpstr>Fair Value Measurements (Tables</vt:lpstr>
      <vt:lpstr>Inventories (Tables)</vt:lpstr>
      <vt:lpstr>Securities Purchase Agreement (</vt:lpstr>
      <vt:lpstr>Geographic and Product Line D18</vt:lpstr>
      <vt:lpstr>Basis of Presentation - Additio</vt:lpstr>
      <vt:lpstr>Fair Value Measurements - Addit</vt:lpstr>
      <vt:lpstr>Fair Value Measurements - Recog</vt:lpstr>
      <vt:lpstr>Fair Value Measurements - Fair </vt:lpstr>
      <vt:lpstr>Inventories - Schedule of Inven</vt:lpstr>
      <vt:lpstr>Securities Purchase Agreement -</vt:lpstr>
      <vt:lpstr>Securities Purchase Agreement25</vt:lpstr>
      <vt:lpstr>Basic and Diluted Net Loss pe26</vt:lpstr>
      <vt:lpstr>Geographic and Product Line D27</vt:lpstr>
      <vt:lpstr>Geographic and Product Line D28</vt:lpstr>
      <vt:lpstr>Geographic and Product Line D29</vt:lpstr>
      <vt:lpstr>Geographic and Product Line D30</vt:lpstr>
      <vt:lpstr>Geographic and Product Line D3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56:35Z</dcterms:created>
  <dcterms:modified xmlns:dcterms="http://purl.org/dc/terms/" xmlns:xsi="http://www.w3.org/2001/XMLSchema-instance" xsi:type="dcterms:W3CDTF">2015-08-13T17:56:35Z</dcterms:modified>
  <dc:title xmlns:dc="http://purl.org/dc/elements/1.1/">Untitled</dc:title>
  <dc:description xmlns:dc="http://purl.org/dc/elements/1.1/"/>
  <dc:subject xmlns:dc="http://purl.org/dc/elements/1.1/"/>
  <cp:keywords/>
  <cp:category/>
</cp:coreProperties>
</file>